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Condensed Statements of Cash Fl" sheetId="5" r:id="rId5"/>
    <s:sheet name="Nature of Operations" sheetId="6" r:id="rId6"/>
    <s:sheet name="Summary of Significant Accounti" sheetId="7" r:id="rId7"/>
    <s:sheet name="License Agreements" sheetId="8" r:id="rId8"/>
    <s:sheet name="Income Taxes" sheetId="9" r:id="rId9"/>
    <s:sheet name="Employment Agreement" sheetId="10" r:id="rId10"/>
    <s:sheet name="Stock Options and Warrants" sheetId="11" r:id="rId11"/>
    <s:sheet name="Equity" sheetId="12" r:id="rId12"/>
    <s:sheet name="Agreements" sheetId="13" r:id="rId13"/>
    <s:sheet name="Fair Value Measurements and Der" sheetId="14" r:id="rId14"/>
    <s:sheet name="Intangible Asset" sheetId="15" r:id="rId15"/>
    <s:sheet name="Going Concern" sheetId="16" r:id="rId16"/>
    <s:sheet name="Legal Proceedings" sheetId="17" r:id="rId17"/>
    <s:sheet name="Subsequent Events" sheetId="18" r:id="rId18"/>
    <s:sheet name="Summary of Significant Accoun19" sheetId="19" r:id="rId19"/>
    <s:sheet name="Summary of Significant Accoun20" sheetId="20" r:id="rId20"/>
    <s:sheet name="Stock Options and Warrants (Tab" sheetId="21" r:id="rId21"/>
    <s:sheet name="Fair Value Measurements and D22" sheetId="22" r:id="rId22"/>
    <s:sheet name="Summary of Significant Accoun23" sheetId="23" r:id="rId23"/>
    <s:sheet name="Summary of Significant Accoun24" sheetId="24" r:id="rId24"/>
    <s:sheet name="License Agreements (Details)" sheetId="25" r:id="rId25"/>
    <s:sheet name="Income Taxes (Details)" sheetId="26" r:id="rId26"/>
    <s:sheet name="Employment Agreement (Details)" sheetId="27" r:id="rId27"/>
    <s:sheet name="Stock Options and Warrants (Det" sheetId="28" r:id="rId28"/>
    <s:sheet name="Stock Options and Warrants (D29" sheetId="29" r:id="rId29"/>
    <s:sheet name="Equity (Details)" sheetId="30" r:id="rId30"/>
    <s:sheet name="Agreemenst (Details)" sheetId="31" r:id="rId31"/>
    <s:sheet name="Fair Value Measurements and D32" sheetId="32" r:id="rId32"/>
    <s:sheet name="Fair Value Measurements and D33" sheetId="33" r:id="rId33"/>
    <s:sheet name="Fair Value Measurements and D34" sheetId="34" r:id="rId34"/>
    <s:sheet name="Subsequent Events (Details)" sheetId="35" r:id="rId35"/>
  </s:sheets>
  <s:definedNames/>
  <s:calcPr calcId="124519" calcMode="auto" fullCalcOnLoad="1"/>
</s:workbook>
</file>

<file path=xl/sharedStrings.xml><?xml version="1.0" encoding="utf-8"?>
<sst xmlns="http://schemas.openxmlformats.org/spreadsheetml/2006/main" uniqueCount="418">
  <si>
    <t>Document and Entity Information - shares</t>
  </si>
  <si>
    <t>3 Months Ended</t>
  </si>
  <si>
    <t>Mar. 31, 2016</t>
  </si>
  <si>
    <t>May. 18, 2016</t>
  </si>
  <si>
    <t>Document And Entity Information</t>
  </si>
  <si>
    <t>Entity Registrant Name</t>
  </si>
  <si>
    <t>Rx Safe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Balance Sheets - USD ($)</t>
  </si>
  <si>
    <t>Dec. 31, 2016</t>
  </si>
  <si>
    <t>Current Assets</t>
  </si>
  <si>
    <t>Cash and cash equivalents</t>
  </si>
  <si>
    <t>Inventory</t>
  </si>
  <si>
    <t>Accounts Receivable</t>
  </si>
  <si>
    <t>Prepaid Expenses</t>
  </si>
  <si>
    <t>Total Current Assets</t>
  </si>
  <si>
    <t>Intangible net of amortization of $1,667</t>
  </si>
  <si>
    <t xml:space="preserve"> </t>
  </si>
  <si>
    <t>Total Assets</t>
  </si>
  <si>
    <t>Current Liabilities</t>
  </si>
  <si>
    <t>Accounts Payable and Accrued Expenses</t>
  </si>
  <si>
    <t>Loans Payable to related party</t>
  </si>
  <si>
    <t>Convertible notes payable (net of unamortized discounts of $566,138 and $249,467 respectively)</t>
  </si>
  <si>
    <t>Derivative liability</t>
  </si>
  <si>
    <t>Interest Payable</t>
  </si>
  <si>
    <t>Total Current Liabilities</t>
  </si>
  <si>
    <t>Long term Liabilities</t>
  </si>
  <si>
    <t>Convertible notes payable (net of unamortized discounts of $0 and $48,810 respectively)</t>
  </si>
  <si>
    <t>Total Liabilities</t>
  </si>
  <si>
    <t>Stockholders' Deficit</t>
  </si>
  <si>
    <t>Preferred B stock, par value $.001, 50,000,000 authorized Preferred Series B: 1,900 and 2,000 shares issued and outstanding as of March 31, 2016 and December 31, 2015</t>
  </si>
  <si>
    <t>Common stock, par value $.001, 500,000,000 authorized 11,729,707 and 1,467,498 shares issued and outstanding as of March 31, 2016 and December 31, 2015</t>
  </si>
  <si>
    <t>Additional paid in capital</t>
  </si>
  <si>
    <t>Accumulated deficit</t>
  </si>
  <si>
    <t>Total Stockholders' Deficit</t>
  </si>
  <si>
    <t>Total Liabilities and Stockholders' Deficit</t>
  </si>
  <si>
    <t>Balance Sheets (Parenthetical) - USD ($)</t>
  </si>
  <si>
    <t>Dec. 31, 2015</t>
  </si>
  <si>
    <t>Statement of Financial Position [Abstract]</t>
  </si>
  <si>
    <t>Common stock, par value</t>
  </si>
  <si>
    <t>$ .001</t>
  </si>
  <si>
    <t>Common stock, shares authorized</t>
  </si>
  <si>
    <t>Common stock, shares issued</t>
  </si>
  <si>
    <t>Common stock, shares outstanding</t>
  </si>
  <si>
    <t>Preferred B stock par value</t>
  </si>
  <si>
    <t>Preferred B stock, shares authorized</t>
  </si>
  <si>
    <t>Preferred B stock, shares issued</t>
  </si>
  <si>
    <t>Preferred B stock, shares outstanding</t>
  </si>
  <si>
    <t>Convertible notes payable, net of unamortized discount</t>
  </si>
  <si>
    <t>Statements of Operations - USD ($)</t>
  </si>
  <si>
    <t>Mar. 31, 2015</t>
  </si>
  <si>
    <t>Income Statement [Abstract]</t>
  </si>
  <si>
    <t>REVENUES</t>
  </si>
  <si>
    <t>PRODUCT SOLD</t>
  </si>
  <si>
    <t>GROSS PROFIT</t>
  </si>
  <si>
    <t>OPERATING EXPENSES</t>
  </si>
  <si>
    <t>General and Administrative Expense</t>
  </si>
  <si>
    <t>NET LOSS FROM OPERATIONS</t>
  </si>
  <si>
    <t>LOSS BEFORE INCOME TAXES</t>
  </si>
  <si>
    <t>OTHER INCOME (EXPENSES)</t>
  </si>
  <si>
    <t>Gain (loss ) on revaluation of derivative liability</t>
  </si>
  <si>
    <t>Interest Expense</t>
  </si>
  <si>
    <t>TOTAL OTHER INCOME (EXPENSES)</t>
  </si>
  <si>
    <t>PROVISION FOR INCOME TAX</t>
  </si>
  <si>
    <t>NET LOSS</t>
  </si>
  <si>
    <t>BASIC AND DILUTED NET LOSS PER SHARE</t>
  </si>
  <si>
    <t>WEIGHTED AVERAGE SHARES OUTSTANDING FOR BASIC AND DILUTED CALCULATIONS</t>
  </si>
  <si>
    <t>Condensed Statements of Cash Flows - USD ($)</t>
  </si>
  <si>
    <t>OPERATING ACTIVITIES</t>
  </si>
  <si>
    <t>Net loss</t>
  </si>
  <si>
    <t>Adjustments to reconcile net loss to net cash used in operations:</t>
  </si>
  <si>
    <t>Expenses related to issue of stock options</t>
  </si>
  <si>
    <t>Common stock issued for services</t>
  </si>
  <si>
    <t>Debt discount-convertible notes</t>
  </si>
  <si>
    <t>Amortization of patent</t>
  </si>
  <si>
    <t>Gain on Derivative liability</t>
  </si>
  <si>
    <t>Decrease (increase) in assets</t>
  </si>
  <si>
    <t>Accounts receivable</t>
  </si>
  <si>
    <t>Prepaid expenses</t>
  </si>
  <si>
    <t>Increase (decrease) in liabilities</t>
  </si>
  <si>
    <t>Accounts payable &amp; accrued expenses</t>
  </si>
  <si>
    <t>Salary payable</t>
  </si>
  <si>
    <t>Other current liabilites</t>
  </si>
  <si>
    <t>Net cash provided by/(used for) operating activities</t>
  </si>
  <si>
    <t>FINANCING ACTIVITIES</t>
  </si>
  <si>
    <t>Proceeds from issuance of convertible notes</t>
  </si>
  <si>
    <t>Repayment of convertible note</t>
  </si>
  <si>
    <t>Repayment of related party loan advances</t>
  </si>
  <si>
    <t>Net cash from financing activities</t>
  </si>
  <si>
    <t>NET INCREASE (DECREASE) IN CASH</t>
  </si>
  <si>
    <t>Cash and cash equivalents beginning of period</t>
  </si>
  <si>
    <t>Cash and cash equivalents end of period</t>
  </si>
  <si>
    <t>Cash Paid</t>
  </si>
  <si>
    <t>Interest</t>
  </si>
  <si>
    <t>Income Taxes</t>
  </si>
  <si>
    <t>Non-cash financing activities</t>
  </si>
  <si>
    <t>Debt discount recognized</t>
  </si>
  <si>
    <t>Conversion of preferred stock to common stock</t>
  </si>
  <si>
    <t>Conversion of convertible debt to common stock</t>
  </si>
  <si>
    <t>Nature of Operations</t>
  </si>
  <si>
    <t>Organization, Consolidation and Presentation of Financial Statements [Abstract]</t>
  </si>
  <si>
    <t xml:space="preserve"> NOTE
1. Nature
of Operations Rx Safes, Inc. (the Company)
was incorporated under the laws of the State of Nevada on June 1, 2010. The Company designs, develops,
engineers, and markets fingerprint medical devices and security storage solutions for consumers and healthcare professionals to
regulate and secure the use of controlled substances at the end user (patient and consumer) level using patented, autonomous fingerprint
technology that offers greater security and tighter controls over controlled substances</t>
  </si>
  <si>
    <t>Summary of Significant Accounting Policies</t>
  </si>
  <si>
    <t>Accounting Policies [Abstract]</t>
  </si>
  <si>
    <t>NOTE
2. Summary
of Significant Accounting Policies The
financial statements of the Company have been prepared using U.S. GAAP that are applicable to a going concern which contemplates
that the Company will continue in operation for the foreseeable future and will be able to realize its assets and discharge its
liabilities in the normal course of business. Manag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funds on hand and short-term investments with original maturities of three months or less. Cash deposits
are insured in limited amounts by the Federal Deposit Insurance Corporation (FDIC). Accounts
receivable Customer
accounts receivable consist of amounts owed from private individuals or organizations for product delivered. The Company provides
an allowance for doubtful collections, which is based upon a review of outstanding receivables, historical collection information,
and existing economic conditions. Normal receivable are due 30 days after the issuance of the invoice. Receivables past due more
than 120 days are considered delinquent. Delinquent receivables are written off based on individual credit evaluation and specific
circumstances of the customer. Inventories Inventories
consist of safes and brackets. All inventories are valued at lower of average cost or market. The company periodically reviews
inventories and items considered obsolete or outdated are reduced to their estimated net realizable value. The
components of inventory as of March 31, 2016 and December 31, 2015 are valued as follows:
March 31, 2016 December 31, 2015
Safes $ 5,224 $ 6,892
Brackets 44 44
Parts 2,200 2,200
Total Inventory $ 7,468 $ 9,136 Shipping
and Handling Freight Fees and Costs All
amounts billed to a customer in a sales transaction related to shipping and handling represent revenues earned and are reported
as revenue. The costs incurred by the Company for shipping and handling are reported as part of cost of goods sold. Revenue
recognition Revenue
is recognized when the four criteria for revenue recognition are met: (1) persuasive evidence of an arrangement exists; (2) shipment
or delivery has occurred; (3) the price is fixed or determinable and (4) collectability is reasonably assured. The Company has
recognized revenue associated with its mission as stated above in the nature of operations footnote. Sales to customers are recorded
when the goods are shipped to the customer. Sales are reported net of allowances for estimated returns and allowances in the accompanying
statements of income. Allowances for returns are estimated based on historical customer return rates. The Company has not had
any product returns since inception. Customers pre-pay for orders though a website with their credit cards prior to the shipment
of the goods, which takes place within a few days after the order is placed. Advertising
expense The
Company expenses advertising costs as incurred. Advertising expense charged to operating expenses was $489 and $2,763 for the
three months ended March 31, 2016 and 2015, respectively. Rent
expense The
Company pays rent on a month-to-month basis. Rent expense charged to operating expenses was $1,975 and $2,131 for the three months
ended March 31, 2016 and 2015, respectively. Intangible
assets Intangible
assets are stated at cost less accumulated amortization and are amortized over their expected life. Currently the Company owns
a patent which it amortizes over its remaining life. Research
and development costs Research
and development costs, consisting primarily of expenditures paid to our manufacturing and development partner in China, are expensed
as incurred. Research and development expense charged to operating expenses was $0 for the three months ended March 31, 2016 and
2015, respectively. Fair
value measurements U.S.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it was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Determining
which category an asset or liability falls within the hierarchy requires significant judgment. We evaluate our hierarchy disclosures
each quarter Recent
Accounting Pronouncements On
May 1, 2014, the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Entities will have
the option of using either a full retrospective approach or a modified approach to adopt the guidance in the ASU. The Company
will continue to assess the impact on its financial statements. 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financial stat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6 and the Company will continue
to assess the impact on its financial statements. Income
Taxes The
Company provides for income taxes under the provisions of Accounting Standards Codification (ASC) Topic No. 740,
Income Taxes, which requires that an asset and liability based approach be used in accounting for income taxes.
Deferred income tax assets and liabilities are recorded to reflect the tax consequences on future years of the temporary differences
of revenue and expense items for financial statement and income tax purposes. Valuation allowances are provided against assets,
which are not likely to be realized. Stock-based
Compensation The
Company adopted ASC 718, "Compensation - Stock Compensation" for stock-based compensation. ASC 718 requires that the fair
value of the equity instruments (such as stock options) exchanged for services be recognized as an expense in the financial statements
as the related services are performed Earnings Per Share Earnings
per share ("EPS") has been calculated in accordance with ASC 260, Earnings Per Share" which requires the
presentation of both basic net income per share and net income per common share assuming dilution. Basic earnings per share are
computed by dividing income available to common stockholders by the weighted average number of shares outstanding for the year.
Diluted earnings per share reflects the potential dilution that could occur upon the exercise of common stock options resulting
in the issuance of common stock to stockholders who would then share in the earnings of the Company. ASC 260 precludes the inclusion
of any potential common shares in the computation of any diluted per-share amounts when such inclusion is anti-dilutive.</t>
  </si>
  <si>
    <t>License Agreements</t>
  </si>
  <si>
    <t>Related Party Transactions [Abstract]</t>
  </si>
  <si>
    <t>NOTE
3. License
Agreements Included
in the assets purchased from Axius Consulting Group, Inc. was a Patent &amp; Licensing Rights Agreement with bioMETRX. The agreement
grants the licensee a royalty based, ($.50 per unit) exclusive license under their Patent License to use, manufacture, have manufactured,
license and/or sell licensed intellectual property for any legal purpose with North America within the health care and consumer
health markets. The term of the agreement is from the effective date (March 1, 2009) to the full end of the term or terms for
which Patent Rights have not expired or, if only Technology Rights are licensed and no Patent Rights are applicable, for a term
of 9 years. On
November 11, 2015, the Company entered into a binding letter of intent to purchase all right, title and interest to patent number
7,806,852. The Company will pay to the seller 83,334 shares of the Companys common stock. The Company shall pay the seller
$1.5 per unit on sales of current product as well as $3.00 per unit on sales of new devices incorporating the patented encasement.
If the Company sells a majority interest or there is a change in management from the original founders, the seller has the option
to continue the royalty agreement or take a one-time $250,000 cash payout and waive future rights. On February 2, 2016 the Company
entered into a definitive agreement with Philip Jurson MD and Steven F. Borsand. The agreement memorialized the terms set forth
in the binding letter of intent executed on November 11, 2015 for the purchase of USPTO patent number 7,806,852 In
the quarter ended March 31, 2016, the Company authorized the issuance of the shares and recorded the Patent as an Intangible Asset
in the interim financial information. On January 11, 2016, the Company entered into an intellectual property
license agreement with Talon Brands, LLC. The agreement provides for the Company to license rights related to patent number 6,766,740
to Talon Brands allowing them to sell outlined products in return for a per unit license fee</t>
  </si>
  <si>
    <t>Income Tax Disclosure [Abstract]</t>
  </si>
  <si>
    <t>NOTE
4. Income
Taxes As
of March 31, 2016, the Company has net operating loss carry forwards of approximately $31,480,000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not recorded a valuation allowance for the deferred tax asset relating to these tax loss carry-forwards. The
Company reviews tax positions taken to determine if it is more likely than not that the position would be sustained upon examination
resulting in an uncertain tax position. The Company did not have any material unrecognized tax benefit at March 31, 2016 and December
31, 2015, respectively. The Company recognizes interest accrued and penalties related to unrecognized tax benefits in tax expense.
The Company recognized no interest and penalties during the three months ended March 31, 2016 and year ending December 31, 2015,
respectively. The
Company files U.S. federal tax returns and a tax return in states where obligated. All tax periods since inception remain open
to examination by the taxing jurisdictions to which the Company is subject.</t>
  </si>
  <si>
    <t>Employment Agreement</t>
  </si>
  <si>
    <t>Employment Agreement [Abstract]</t>
  </si>
  <si>
    <t>NOTE 5. Employment Agreements The President of the Company, Ms. Lorraine Yarde, signed an employment
contract effective January 1, 2015 which is effective until termination. The agreement stipulates a base salary of $175,000 plus
an annual performance bonus targeted at fifty percent of salary. The agreement entitles Ms. Yarde to annual salary increases of
ten percent as well as other customary employee benefits such as paid vacation and eligibility to participate in the Companys
health insurance plan or reimbursement of up to $1,000 per month until a company-health insurance plan is established. The agreement
allows Ms. Yarde to convert any unpaid compensation to Company stock at a 50% discount to the then market price, in the form of
unregistered securities. On September 18, 2015, the employment contract was amended to re-price
the exercise price on her 12,500 options from $0.25 to $0.001 per share resulting in additional estimated fair value of the stock
options of $564,975 recognized as compensation expense (calculated using the Black Scholes option pricing model). In addition,
the calculation of the exercise price which was exercisable at 50% of the trading price of the common shares was amended to apply
the 50% discount to the lowest trading price of the Companys common stock as reported on the OTCQB for the ten prior trading
days including the day upon which a notice of conversion is received by the Company. Amendment for the ten day period resulted
in an increase in the fair value of the options from, $.23 to $.25 applied per exercisable share. On September 21, 2015 Ms. Yarde converted $87,500 of the unpaid
compensation into 265,152 shares of the company stock. As of March 31, 2016 unpaid compensation under the agreement totaled
$140,000. Upon the signing of the agreement Ms. Yarde was granted employee
stock options to purchase 50,000 shares of the Companys Common Stock with vesting period and strike price as follows: (i) 25,000 shares vested immediately with a
strike price of $10.00 per share. (ii) 12,500 shares vest on July 1, 2015 with
a strike price of $10.00 per share (iii) 7,500 shares vest on January 1, 2016 with
a strike price of $20.00 per share (iv) 5,000 shares vest on January 1, 2017 with
a strike price of $50.00 per share On February 1, 2016, the Company and Ms. Yarde entered into an amendment
to the employment agreement to increase her salary from $175,000 to $200,000 to be retroactive and amend the strike price on her
options to $0.001. In addition, the Board of Directors awarded her a 30% performance bonus for her services. The amendment of the strike price
of the options was treated as a modification of an award according to ASC 718-20-35 and the incremental fair value of the award
costs of $12,215 was recorded as compensation expense in the Statement of Operations for the three months ended March 31, 2016 . On February 1, 2016 the Company executed an employment agreement
with Mark Basile a Director of the Company. The employment calls for a base salary of $175,000 per annum. He is also entitled to
a performance bonus of 25% of his base salary. In addition the Company will immediately grant to employee an option to purchase
50,000 shares of the Companys common stock with a vesting and strike price as follows: (i) 25,000 shares vested immediately with a
strike price of $0.001 per share. (ii) 12,500 shares vest on the six month anniversary
of the agreement if employee is still employed to the Company with a strike price of $0.001 per share (iii) 7,500 shares vest on the first anniversary
of the agreement if employee is still employed to the Company with a strike price of $0.001 per share (iv) 5,000 shares vest on second anniversary
of the agreement if employee is still employed to the Company with a strike price of $0.001 per share On February 1, 2016 the Company executed an employment agreement
with William Koch a Director of the Company. The employment calls for a base salary of $150,000 per annum. He is also entitled
to a performance bonus of 25% of his base salary. In addition the Company will immediately grant to employee an option to purchase
25,000 shares of the Companys common stock with a vesting and strike price as follows: (i) 12,500 shares vested immediately with a
strike price of $0.001 per share. (ii) 6,250 shares vest on the six month anniversary
of the agreement if employee is still employed to the Company with a strike price of $0.001 per share (iii) 3,750 shares vest on the first anniversary
of the agreement if employee is still employed to the Company with a strike price of $0.001 per share (iv) 2,500 shares vest on second anniversary
of the agreement if employee is still employed to the Company with a strike price of $0.001 per share On February 1, 2016 the Company executed an employment agreement
with Faruk Ocetin a Director of the Company. The employment calls for a base salary of $125,000 per annum. He is also entitled
to a performance bonus of 10% of his base salary. In addition the Company will immediately grant to employee an option to purchase
10,000 shares of the Companys common stock with a vesting and strike price as follows: (i) 2,500 shares vested immediately with a strike
price of $0.001 per share. (ii) 2,500 shares vest on the six month anniversary
of the agreement if employee is still employed to the Company with a strike price of $0.001 per share (iii) 2,500 shares vest on the first anniversary
of the agreement if employee is still employed to the Company with a strike price of $0.001 per share (iv) 2,500 shares vest on second anniversary
of the agreement if employee is still employed to the Company with a strike price of $0.001 per share The estimated fair market value of the options granted to the Directors
was calculated using the Black Scholes Model amounted to $192,906 of which $113,941 was charged to compensation expenses for the
three months ended March 31, 2016.</t>
  </si>
  <si>
    <t>Stock Options and Warrants</t>
  </si>
  <si>
    <t>Disclosure of Compensation Related Costs, Share-based Payments [Abstract]</t>
  </si>
  <si>
    <t>Stock options and warrants</t>
  </si>
  <si>
    <t>NOTE
6. Stock
options and warrants A
summary of stock option and warrant activity as of March 31, 2016 is as follows:
Description Stock Options Warrants
Outstanding at January 1, 2015 50,000 41,250
Issued January 1, 2015 12,500
Issued January 1, 2015 12,500
Cancelled March 3, 2015  (41,250
Issued May 20, 2015 12,500 
Issued May 28, 2015  500
Issued May 28, 2015  500
Issued June 2, 2015  500
Issued June 2, 2015  1,250
Issued June 22, 2015 12,500 
Issued September 18, 2015 12,500 
Issued February 1,2016 85,000 
Outstanding at March 31, 2016 197,500 2,750 Employee
stock options totaling 50,000 shares granted to Ms. Yarde on January 1, 2015, and as amended on February 1, 2016, can be exercised
at any time, up to and including 24 months after expiration or termination of the agreement. The estimated fair value of the options
at February 1, 2016 was $113,465, (calculated using the Black-Scholes option pricing model and the following assumptions: (i)
$.001 (adjusted for one for two hundred reverse split,) share price, respectively, exercise price, (iii) term of 3 years (iv)
268% expected volatility, respectively, and (v) 0.81%, risk free interest rate, respectively) will be expensed over the two year
vesting period of the options. Stock
options totaling 62,500 were granted during the year of 2015 under the Director Compensation Plan effective January 1, 2015 to
five directors in the amounts of 12,500 options to each. The estimated fair value totaled $1,347,926. On
February 1, 2016 stock options totaling 85,000 were granted to certain Directors under the Stock Option Plan. The estimated fair
value of the options calculated using the Black Scholes option pricing model at an exercise price of $0.001 with expiration date
of up to 2 years totaled $192,906. Compensation
expenses for the three months ended March 31, 2016 totaled $126,320. Total unrecognized cost as of March 31, 2016 amounted to
$14,040. On
March 18, 2016, the Companys board of directors amended the Rx Safes, Inc. 2015 Incentive Plan to increase the shares reserved
under the Plan from 250,000 to 2,500,000 shares. There were no other amendments made to the Plan.</t>
  </si>
  <si>
    <t>Equity</t>
  </si>
  <si>
    <t>Equity [Abstract]</t>
  </si>
  <si>
    <t>NOTE
7. Equity
Common
Stock. Stock
Split On
August 22, 2012 the Company amended its Articles of Incorporation to split its outstanding shares of the companys common
stock at a ratio of 5-for-1. The par value of the common stock was decreased to $.001 and increased the number of authorized shares
to issue to 250,000,000. The accompanying financial statements have been adjusted to retroactively reflect the stock split. Effective
August 7, 2015, the aggregate number of shares which the Company shall have authority to issue is five hundred and fifty million
(550,000,000) shares, consisting of two classes to be designated, respectively, "Common Stock" and "Preferred Stock,"
with all of such shares having a par value of $.001 per share. The total number of shares of Common Stock that the Corporation
shall have authority to issue is five hundred million (500,000,000) shares. The total number of shares of Preferred Stock that
the Corporation shall have authority to issue is fifty million (50,000,000) shares. Reverse
stock split On
September 28, 2015 the Company authorized a one for two hundred reverse split of the Companys common stock issued and outstanding.
Following this stock split the number of outstanding shares of the Companys common stock decreased from 263,320,562 to
1,316,603. The accompanying financial statements have been adjusted to retroactively reflect the stock split. On
March 21, 2016, the Company filed a registration statement under Form S-8 to register 2,387,500 shares of common stock, which
represents all reserved shares under the Plan not otherwise underlying prior outstanding options. Preferred
Stock. The
company is authorized to issue a second class of 50,000,000 preferred shares. In May 2015, the Company initiated a private offering
of units consisting of 240,000 shares of its newly created Series A Preferred Stock and a warrant to purchase our common stock,
for $2.50 per unit. The Company sold 22,000 units, consisting of 22,000 shares of our Series A Preferred Stock and warrants to
purchase 550,000 shares of our common stock at $.01 per share for total proceeds of $55,000. As of March 31, 2016 all series A
shares were converted to common. Effective
September 18, 2015, the Company created, out of the fifty million (50,000,000) shares of preferred stock, par value $0.001 per
share, a series of preferred stock consisting of two thousand (2,000) shares and to be called Series B Preferred Stock.
Each Series B stock is convertible into 100,000 common shares. On September 23, 2015 the company issued all 2,000 shares of Series
B stock for compensation of $.001 per share. The
compensation expense associated with the conversion is $22,700,000 .</t>
  </si>
  <si>
    <t>Agreements</t>
  </si>
  <si>
    <t>Consulting Agreement [Abstract]</t>
  </si>
  <si>
    <t>NOTE
8. Agreements On
January 4, 2016 the Company entered into a website and marketing agreement with IR3Point0 LLC. As compensation for the agreement
IR3 will receive $1,000 per month of the contract as well as 2,000 shares of restricted stock. On
January 20, 2016 the Company entered into a consulting agreement with The Ruth Group. The consultant will provide strategic investor
relations. As compensation the consultant will be paid a $5,000 per month retainer for the first 3 months and $10,000 per month
after. On
January 11, 2016, the Company entered into an intellectual property license agreement with Talon Brands, LLC. The agreement provides
for the Company to license rights related to patent number 6,766,740 to Talon Brands allowing them to sell outlined products in
return for a per unit license fee. On
February 2, 2016 the Company entered into a definitive agreement with Philip Jurson MD and Steven F. Borsand. The agreement memorialized
the terms set forth in the binding letter of intent executed on November 11, 2015 for the purchase of USPTO patent number 7,806,852. On
February 5, 2016 the Company entered into a non-exclusive investment banking agreement with Ascendiant Capital Markets, LLC. As
part of the agreement Ascendiant is compensated on a performance basis to advise the Company with respect to the form and structure
of capital transactions, to assist the Company in developing any necessary materials, to identify and make contact with prospective
Investors, assist with the successful placement of a Transaction, assist the Company in conducting presentations and due diligence
meetings with prospective Investors and provide such other financial advisory and investment banking services as are reasonably
necessary to consummate each Transaction. This agreement was a temporary and transitional agreement until the company secured
an exclusive investment banker that can provide multiple levels of funding to the company.</t>
  </si>
  <si>
    <t>Fair Value Measurements and Derivative Liability</t>
  </si>
  <si>
    <t>Fair Value Disclosures [Abstract]</t>
  </si>
  <si>
    <t>NOTE
9. Fair
Value Measurements and Derivative Liability The
Company evaluates all of it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derivative financial instruments, the Company Derivative
instrument liabilities are classified in the balance sheet as current or non-current based on whether or not net-cash settlement
of the derivative instrument could be required within 12 months of the balance sheet date. On
May 29, 2015, the Company entered into an agreement with LG Capital Funding to invest $26,500 into the Company in exchange for
the issuance of a convertible promissory note. The note bears interest at the rate of 8%. All outstanding interest and principle
is due and payable May 29, 2016. The note is convertible by LG into shares of the Companys common stock at any time
on or after the Issuance Date. The conversion price for each share is equal to 65% multiplied by the lowest trading price
of the Common Stock on the OTC Market for the 20 prior trading days. This note was purchased by Kodiak Capital and converted into
common stock in December 2015 and January 2016. On January 4, 2016 Kodiak Capital Group converted $11,832 of the principal and
interest of LG Capitals convertible promissory note into 22,754 shares of our common stock. The Company has commenced legal
action as the company views the assignment to Kodiak Company as fraudulent. The outcome of the action is unknown as of the date
of this report. On
June 16, 2015, the Company entered into an agreement with Auctus Fund LLC to invest $76,750 into the Company in exchange for the
issuance of a convertible promissory note. The note bears interest at the rate of 8%. All outstanding interest and principle
is due and payable March 16, 2016. The note is convertible by Auctus into shares of the Companys common stock at
any time on or after the Issuance Date. The conversion price for each share is equal to 65% multiplied by the lowest trading
price of the Common Stock on the OTC Market for the 20 prior trading days. On December 9, 2015, the note was extended to January
31, 2016. The company paid a penalty of $42,138 for the extension. On January 19, 2016 Auctus Fund LLC converted $13,260 of the
principal on its convertible promissory note into a total of 20,000 shares of our common stock, subject to the terms of a leak-out
agreement. On February 12, 2016 Auctus Fund LLC converted $13,000 of the principal on its convertible promissory note into a total
of 25,000 shares of our common stock, subject to the terms of a leak-out agreement. On March 10, 2016 Auctus Fund LLC converted
$50,996 of the principal and interest on its convertible promissory note into a total of 97,991 shares of our common stock, subject
to the terms of a leak-out agreement. On
October 6, 2015, the Company entered into an agreement with Auctus Fund LLC to invest $55,250 into the Company in exchange for
the issuance of a convertible promissory note. The note bears interest at the rate of 8%. All outstanding interest and principle
is due and payable July 6, 2016. The note is convertible by Auctus into shares of the Companys common stock at any
time on or after the Issuance Date. The conversion price for each share is equal to 65% multiplied by the lowest trading
price of the Common Stock on the OTC Market for the 20 prior trading days. The Company has the option to repay this note up to
180 days after issuance. On March 31, 2016 the note was bought by EMA Financial LLC for $55,250 plus accrued interest of $2119.18. On
October 6, 2015, the Company issued 1,250 shares of common shares to Auctus Private Equity Fund, LLC in connection a Securities
Purchase Agreement. On
October 7, 2015, the Company entered into an agreement Kodiak Capital Group to invest $50,000 into the Company in exchange for
the issuance of a $60,000 convertible promissory note which includes OID of $10,000. The note bears interest at the rate of 8%.
All outstanding interest and principle is due and payable October 7, 2016. The note is convertible by Kodiak into shares
of the Companys common stock at any time on or after the Issuance Date. The conversion price for each share is equal
to 65% multiplied by the average of the three lowest trading prices of the Common Stock on the OTC Market for the 10 prior trading
days. The Company has the option to repay this note up to 180 days after issuance. On
October 7, 2015 the Company entered into an Equity Purchase Agreement and Registration Rights Agreement with Kodiak Capital Group
to purchase $1,000,000 of the Companys common stock. As of December 31, 2015 this agreement has been terminated. On
October 26, 2015, the Company entered into an agreement with Adar Bays, LLC to invest a total of $54,000 into the Company in exchange
for the issuance of 2 convertible promissory notes, each $27,000. The first $27,000 note is a front end note and was purchased
by Adar Bays, LLC on October 28, 2015. The second $27,000 note is a back end note and will be funded in month 8 following the
date of the agreement. The Company has the option to cancel the back end note and any obligation thereof by giving 30 days written
notice of cancellation no later than the 5 th On
November 11, 2015, the Company entered into an agreement EMA Financial LLC to invest $50,000 into the Company in exchange for
the issuance of a $50,000 convertible promissory note. The note bears interest at the rate of 8%. All outstanding interest
and principle is due and payable November 11, 2016. The note is convertible by EMA Financial into shares of the Companys
common stock at any time on or after the Issuance Date. The conversion price for each share is equal to 65% multiplied by
the lowest trading price of the Common Stock on the OTC Market for the 20 prior trading days. The Company has the option to repay
this note up to 180 days after issuance. On
December 9, 2015, the Company entered into an agreement JMJ Financial to invest $25,000 into the Company in exchange for the issuance
of a $27,500 convertible promissory note and includes OID of $2,500. The note bears interest at the rate of 12%, but is interest
free if repaid within 90 days. All outstanding interest and principle is due and payable December 9, 2017. The note
is convertible by JMJ into shares of the Companys common stock at any time on or after the Issuance Date. The conversion
price for each share is equal to 65% multiplied by the average of the three lowest trading prices of the Common Stock on the OTC
Market for the 25 prior trading days. On March 4, 2016 the Company repaid the balance outstanding on the convertible note to JMJ
of $27,788 including the OID and accrued interest. On
December 16, 2015, the Company entered into an agreement Auctus Fund LLC to invest $110,000 into the Company in exchange for the
issuance of a convertible promissory note. The note bears interest at the rate of 8%. All outstanding interest and principle
is due and payable December 16, 2016. The note is convertible by Auctus into shares of the Companys common stock
at any time on or after the Issuance Date. The conversion price for each share is equal to 65% multiplied by the lowest
trading price of the Common Stock on the OTC Market for the 20 prior trading days. On
January 12, 2016, the Company entered into an agreement Crown Bridge Partners LLC to invest $36,000 into the Company in exchange
for the issuance of a $40,000 convertible promissory note. The note bears interest at the rate of 8%. All outstanding interest
and principle is due and payable January 12, 2017. Unpaid balance bears an interest at the rate of 22%. The note is
convertible by Crown Bridge Partners into shares of the Companys common stock at any time on or after the Issuance Date.
The conversion price for each share is equal to 65% of the lowest trading prices of the Common Stock on the OTC Market for the
20 prior trading days. The Company has the option to repay this note up to 180 days after issuance. On
January 20, 2016, the Company entered into an agreement Yoshar Trading LLC to invest $30,000 into the Company in exchange for
the issuance of a $31,100 convertible promissory note. The note bears interest at the rate of 8%. All outstanding interest
and principle is due and payable January 20, 2017. The note is convertible by Yoshar into shares of the Companys
common stock at any time on or after the Issuance Date. The conversion price for each share is equal to 65% of the lowest
trading prices of the Common Stock on the OTC Market for the 20 prior trading days. The Company has the option to repay this note
up to 180 days after issuance. On
January 22, 2016, the Company entered into an agreement Auctus Fund LLC to invest $77,750 into the Company in exchange for the
issuance of a convertible promissory note. The note bears interest at the rate of 8%. All outstanding interest and principle
is due and payable October 22, 2016. The note is convertible by Auctus into shares of the Companys common stock at
any time on or after the Issuance Date. The conversion price for each share is equal to 70% multiplied by the lowest trading
price of the Common Stock on the OTC Market for the 20 prior trading days. On
February 28, 2016, the Company entered into an agreement with APG Capital Holdings, LLC to invest a total of $63,000 into the
Company in exchange for the issuance of 2 convertible promissory notes, each $31,500. The first $31,500 note is a front end note
and was purchased by APG Capital Holdings, LLC on February 28, 2016. The second $31,500 note is a back end note and will be funded
no later than October 29, 2016. The Company has the option to cancel the back end note and any obligation thereof by giving 30
days written notice of cancellation no later than the 5 th On
February 29, 2016, the Company entered into an agreement Auctus Fund LLC to invest $77,750 into the Company in exchange for the
issuance of a convertible promissory note. The note bears interest at the rate of 8%. All outstanding interest and principle
is due and payable November 29, 2016. The note is convertible by Auctus into shares of the Companys common stock
at any time on or after the Issuance Date. The conversion price for each share is equal to 70% multiplied by the lowest
trading price of the Common Stock on the OTC Market for the 20 prior trading days. On
March 15, 2016, the Company entered into an agreement Crown Bridge Partners LLC to invest $36,000 into the Company in exchange
for the issuance of a $40,000 convertible promissory note. The note bears interest at the rate of 8%. All outstanding interest
and principle is due and payable March 15, 2017. Unpaid balance bears an interest at the rate of 22%. The note is
convertible by Crown Bridge Partners into shares of the Companys common stock at any time on or after the Issuance Date.
The conversion price for each share is equal to 65% of the lowest trading prices of the Common Stock on the OTC Market for the
20 prior trading days. The Company has the option to repay this note up to 180 days after issuance. On
March 29, 2016, the Company entered into an agreement Auctus Fund LLC to invest $108,000 into the Company in exchange for the
issuance of a convertible promissory note. The note bears interest at the rate of 8%. All outstanding interest and principle
is due and payable December 29, 2016. The note is convertible by Auctus into shares of the Companys common stock
at any time on or after the Issuance Date. The conversion price for each share is equal to 70% multiplied by the lowest
trading price of the Common Stock on the OTC Market for the 20 prior trading days. On
March 31, 2016, the Company entered into an agreement EMA Financial LLC to invest $50,000 into the Company in exchange for the
issuance of a $50,000 convertible promissory note. The note bears interest at the rate of 8%. All outstanding interest and
principle is due and payable March 28, 2017. The note is convertible by EMA Financial into shares of the Companys
common stock at any time on or after the Issuance Date. The conversion price for each share is equal to 65% multiplied by
the lowest trading price of the Common Stock on the OTC Market for the 20 prior trading days. The Company has the option to repay
this note up to 180 days after issuance On
March 31, 2016 EMA Financial, LLC entered a debt purchase agreement with Auctus Fund LLC to purchase the note dated October 6,
2015 for the amount of $55,250 principal and $2,119.18 of accrued interest. Conversion of this note is subject to a leak-out agreement
executed the same date. The company identified embedded derivatives
related to the EMA, LG Capital, and Auctus Fund LLC, Kodiak, Yoshar, Adar, APG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Under ASC-815, the conversion options embedded in the notes payable described in Note 8 require
derivate liability classification because they do not contain an explicit limit to the number of shares that could be issued upon
settlement. 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3 - Pricing inputs include significant inputs that are generally less observable from objective sources. These inputs may be used
with internally developed methodologies that result in managements best estimate of fair value. Derivative
liability  the Companys derivative liability is classified within Level 3 of the fair value hierarchy. The
following table sets forth by level within the fair value hierarchy the Companys financial assets and liabilities that
were accounted for at fair value as at March 31, 2016 and December 31, 2015.
Recurring Fair Value Measurements Level 1 Level 2 Level 3 Total
Liabilities:
Derivative liability  March 31, 2016 $  $  $ 1,223,319 $ 1,222,319
Derivative Liability  December 31,2015 $  $  $ $1,428,075 $ 1,428,075 At March 31, 2016, convertible notes payable consisted of:
Date of Note Noteholder Interest Rate Maturity date Face Value OID Proceeds Unamortized Debt Discount Net Carrying Amount
3/16/2016 EMA 8% 7/16/2016 55,250 (a) 55,250 19,559 35,691
10/7/2015 Kodiak 8% 10/7/2016 60,000 (b) 10,000 50,000 25,956 34,044
11/11/2015 EMA 8% 11/11/2016 50,000 (a) 50,000 30,738 19,262
12/16/2015 Auctus 8% 9/16/2016 110,000 (a) 110,000 67,600 42,400
10/26/2015 Adar Bays 8% 10/26/2017 27,000 (d) 27,000 21,201 2,438
1/20/2016 Yoshar 8% 1/20/2017 31,500 (a) 1,500 30,000 24,180 7,320
1/12/2016 Crownbridge 8% 1/12/2017 40,000 (a) 4,000 36000 28,230 11,770
1/22/2016 Auctus 8% 10/22/16 77,750 (c) 77,750 58,171 19,579
2/29/2016 Auctus 8% 11/29/2016 77,750 (c) 77,750 68,954 8,796
2/29/2016 APG Securities 8% 2/28/2017 31,500 (a) 1,500 30,000 27,452 4,048
3/15/2016 Crownbridge 8% 3/15/2017 40,000 (a) 4,000 36,000 34,422 1,578
3/28/2016 Auctus 8% 12/30/2016 108,000 (c) 108,000 107,607 393
3/29/2016 EMA 8% 3/28/2017 52,500 (a) 52,500 52,068 432
Totals 761,250 $ 21,000 740,250 566,138 195,112 (a)
Convertible in shares of common stock 65% of the lowest closing for the twenty days trading immediately preceding the
date of conversion. (b)
Convertible in shares of common stock 65% of the lowest closing for the ten days trading immediately preceding the date
of conversion. (c)
Convertible in shares of common stock 70% of the lowest closing for the twenty days trading immediately preceding the
date of conversion.</t>
  </si>
  <si>
    <t>Intangible Asset</t>
  </si>
  <si>
    <t>Goodwill and Intangible Assets Disclosure [Abstract]</t>
  </si>
  <si>
    <t>NOTE
11. Intangible
Asset Intangible
asset consists of the following: March
31, 2016 Patent
(subject to amortization) $ 100,000 Less
accumulated amortization $ 1,667 Intangible
Asset, net of accumulated amortization $ 98,333 Effective
February 2, 2016 the Company recorded the purchase of a patent valued at $100,000. The patent had already been in existence for
approximately ten years and was assigned to the Company in exchange for stock valued at $100,000. Amortization is calculated over
the remaining ten year life of the patent estimated at 20 years.</t>
  </si>
  <si>
    <t>Going Concern</t>
  </si>
  <si>
    <t>Going Concern [Abstract]</t>
  </si>
  <si>
    <t>NOTE
12. Going
Concern The
accompanying financial statements have been prepared in conformity with U.S. GAAP, which contemplate continuation of the Company
as a going concern. However, the Company had minimal revenues for the three months ended March 31, 2016 and 2015.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Legal Proceedings</t>
  </si>
  <si>
    <t>Notes to Financial Statements</t>
  </si>
  <si>
    <t>NOTE
13. Legal
Proceedings On
March 5, 2015 Wall Street Buy Sell Hold filed a lawsuit against the Company in New York alleging breach of a consulting agreement
between the parties. On March 10, 2015 the company filed a lawsuit against Wall Street Buy Hold Sell. The suit claims WSBHS engaged
in fraud as well as deceptive practices. The case is still in the motion phase. The case the Company filed in Nevada against
WSBSH has been staid, pending a decision on a jurisdiction motion we filed in the New York case. The Company has been asked
by the judge to try to come to a settlement on the case in New York and has been negotiating back and forth with their attorneys
to reach a mutually acceptable settlement. On
February 12, 2016 the company filed a lawsuit in New York against Kodiak Capital Group LLC, Ryan Hodson, BMA Securities, as well
as Island Capital Management LLC. Kodiak fraudulently purchased the companies existing convertible note from LG capital. Kodiak
then began converting the note into common stock. The suit claims that Ryan Hodson, the principal of Kodiak Capital, engaged in
a scheme to defraud the company. Additionally, the suit claims Hodson and BMA Securities engaged in market manipulation causing
damage to the company. Island Capital is accused of a breach of fiduciary responsibility, by issuing Kodiak the shares of stock.
On May , 2016 a Notice of Dismissal was filed for the New York case and on 2016 May 5, 2016 the company filed a lawsuit against
all Kodiak Capital Group et al in the District of California, asserting all of the same allegations as the previously filed New
York case. The company re-filed the action in Federal Court in California to include a new state based fraud claim against the
defendants that are California residents.</t>
  </si>
  <si>
    <t>Subsequent Events</t>
  </si>
  <si>
    <t>Subsequent Events [Abstract]</t>
  </si>
  <si>
    <t>NOTE
14. Subsequent
Events On April 18, 2016 the company entered into a purchase agreement
with U.S. Home Builders Consultants, Inc. The agreement is to purchase up to 5,000 Rx DrugSAFE units over a two year period. On April 8, 2016 EMA Financial converted $10,010 of convertible
note to 15,400 shares of common stock. On April 26, 2016 EMA Financial converted $10,400 of convertible
note into 16,000 shares of common stock. On April 22, 2016 the Company repaid the balance outstanding on,
and retired the convertible note to Adar Bays LLC of $37,512 including the accrued interest. On April 24, 2016 the Company engaged Mary Ellen Renna to be a spokesperson
for the company. The agreement will be in effect for a period of two years, ending April 24, 2018 unless terminated early. Compensation
is in the form of 100,000 shares of common stock. 50,000 shares will be issued upon execution of the agreement and 50,000 will
be issued April 24, 2017. On May 6, 2016 Auctus Fund LLC entered a debt purchase agreement
with EMA Financial to purchase the note dated November 15, 2015 for the amount of $50,000 principal and $1,940 of accrued interest.
Conversion of this note is subject to a leak-out agreement executed the same date On May 6, 2016 the Company entered into an agreement Auctus Fund
LLC to invest $76,250 into the Company in exchange for the issuance of a convertible promissory note. The note bears interest at
the rate of 8%. All outstanding interest and principle is due and payable February 6, 2017. The note is convertible
by Auctus into shares of the Companys common stock at any time on or after the Issuance Date. The conversion price
for each share is equal to 70% of the lowest trading prices of the Common Stock on the OTC Market for the 20 prior trading days.
The Company has the option to repay this note up to 180 days after issuance. On May 10, 2016 the Company entered into a consulting agreement
for social media services. The consultant will promote the Company through various social media outlets. The initial term of the
agreement is for two months. As compensation, the consultant will receive 20,000 shares of company stock. On May 12, 2016 the Company entered into three agreements with Wellington
Shields and Co, LLC, the Companys new investment banker. In the first agreement, the Company engaged and retained Wellington
Shields as its financial advisor as it relates to a private placement of up to $1,000,000, terminating at the close of business
October 31, 2016. In consideration for the services rendered by Wellington Shields the Company agrees to pay a placement success
fee equal to 10% of the gross proceeds and a warrant to purchase common shares of the Company equal to 4% of the amount of the
placement at a purchase price equal to 110% of the implied price per share of the placement. In the second agreement the Company engaged and retained Wellington
Shields as a placement agent to Rx Safes, Inc as it relates to acquisition financing of up to $15,000,000, terminating at the close
of business December 1, 2016. In consideration for the services rendered by Wellington Shields, the Company agrees to pay placement
success fee equal to 8% of the gross proceeds of the placement, common shares equal to 3% of the outstanding shares of Rx Safes,
Inc. post closing and a monthly accruing retainer of $10,000 per month, payable at the time of a financing at any amount of $5
million. In the third agreement the Company engaged and retained Wellington
Shields as its Exclusive Investment Banker for a twelve-month term as it relates to a Public Offering of up to $40,000,000 on a
national exchange. In consideration for the services rendered by Wellington Shields the Company agrees to pay offering commission
equal to 6% of the gross proceeds of the sale of the Companys shares and offering warrants equal to 3% of the amounts raised
at a purchase price equal to 110% of the implied price per share of the sale or 110% of the public market closing price of the
Companys common stock on the date of the sale, whichever is lower.</t>
  </si>
  <si>
    <t>Summary of Significant Accounting Policies (Policies)</t>
  </si>
  <si>
    <t>Managements use of estimates</t>
  </si>
  <si>
    <t>Manag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Cash
and cash equivalents include funds on hand and short-term investments with original maturities of three months or less. Cash deposits
are insured in limited amounts by the Federal Deposit Insurance Corporation (FDIC).</t>
  </si>
  <si>
    <t>Accounts
receivable Customer
accounts receivable consist of amounts owed from private individuals or organizations for product delivered. The Company provides
an allowance for doubtful collections, which is based upon a review of outstanding receivables, historical collection information,
and existing economic conditions. Normal receivable are due 30 days after the issuance of the invoice. Receivables past due more
than 120 days are considered delinquent. Delinquent receivables are written off based on individual credit evaluation and specific
circumstances of the customer.</t>
  </si>
  <si>
    <t>Inventories</t>
  </si>
  <si>
    <t xml:space="preserve">Inventories Inventories
consist of safes and brackets. All inventories are valued at lower of average cost or market. The company periodically reviews
inventories and items considered obsolete or outdated are reduced to their estimated net realizable value. The
components of inventory as of March 31, 2016 and December 31, 2015 are valued as follows:
March 31, 2016 December 31, 2015
Safes $ 5,224 $ 6,892
Brackets 44 44
Parts 2,200 2,200
Total Inventory $ 7,468 $ 9,136 </t>
  </si>
  <si>
    <t>Shipping and Handling Freight Fees and Costs</t>
  </si>
  <si>
    <t>Shipping
and Handling Freight Fees and Costs All
amounts billed to a customer in a sales transaction related to shipping and handling represent revenues earned and are reported
as revenue. The costs incurred by the Company for shipping and handling are reported as part of cost of goods sold.</t>
  </si>
  <si>
    <t>Revenue recognition</t>
  </si>
  <si>
    <t>Revenue
recognition Revenue
is recognized when the four criteria for revenue recognition are met: (1) persuasive evidence of an arrangement exists; (2) shipment
or delivery has occurred; (3) the price is fixed or determinable and (4) collectability is reasonably assured. The Company has
recognized revenue associated with its mission as stated above in the nature of operations footnote. Sales to customers are recorded
when the goods are shipped to the customer. Sales are reported net of allowances for estimated returns and allowances in the accompanying
statements of income. Allowances for returns are estimated based on historical customer return rates. The Company has not had
any product returns since inception. Customers pre-pay for orders though a website with their credit cards prior to the shipment
of the goods, which takes place within a few days after the order is placed.</t>
  </si>
  <si>
    <t>Advertising expense</t>
  </si>
  <si>
    <t>Advertising
expense The
Company expenses advertising costs as incurred. Advertising expense charged to operating expenses was $489 and $2,763 for the
three months ended March 31, 2016 and 2015, respectively.</t>
  </si>
  <si>
    <t>Rent expense</t>
  </si>
  <si>
    <t>Rent
expense The
Company pays rent on a month-to-month basis. Rent expense charged to operating expenses was $1,975 and $2,131 for the three months
ended March 31, 2016 and 2015, respectively.</t>
  </si>
  <si>
    <t>Intangible Assets</t>
  </si>
  <si>
    <t>Intangible
assets Intangible
assets are stated at cost less accumulated amortization and are amortized over their expected life. Currently the Company owns
a patent which it amortizes over its remaining life.</t>
  </si>
  <si>
    <t>Research and development costs</t>
  </si>
  <si>
    <t>Research
and development costs Research
and development costs, consisting primarily of expenditures paid to our manufacturing and development partner in China, are expensed
as incurred. Research and development expense charged to operating expenses was $0 for the three months ended March 31, 2016 and
2015, respectively.</t>
  </si>
  <si>
    <t>Fair value measurements</t>
  </si>
  <si>
    <t>Fair
value measurements U.S.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it was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Determining
which category an asset or liability falls within the hierarchy requires significant judgment. We evaluate our hierarchy disclosures
each quarter</t>
  </si>
  <si>
    <t>Recent Accounting Pronouncements</t>
  </si>
  <si>
    <t>Recent
Accounting Pronouncements On
May 1, 2014, the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Entities will have
the option of using either a full retrospective approach or a modified approach to adopt the guidance in the ASU. The Company
will continue to assess the impact on its financial statements. 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financial stat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6 and the Company will continue
to assess the impact on its financial statements.</t>
  </si>
  <si>
    <t>Income
Taxes The
Company provides for income taxes under the provisions of Accounting Standards Codification (ASC) Topic No. 740,
Income Taxes, which requires that an asset and liability based approach be used in accounting for income taxes.
Deferred income tax assets and liabilities are recorded to reflect the tax consequences on future years of the temporary differences
of revenue and expense items for financial statement and income tax purposes. Valuation allowances are provided against assets,
which are not likely to be realized.</t>
  </si>
  <si>
    <t>Stock-based Compensation</t>
  </si>
  <si>
    <t>Stock-based
Compensation The
Company adopted ASC 718, "Compensation - Stock Compensation" for stock-based compensation. ASC 718 requires that the
fair value of the equity instruments (such as stock options) exchanged for services be recognized as an expense in the financial
statements as the related services are performed</t>
  </si>
  <si>
    <t>Earnings Per Share</t>
  </si>
  <si>
    <t>Earnings
Per Share Earnings
per share ("EPS") has been calculated in accordance with ASC 260, Earnings Per Share" which requires the
presentation of both basic net income per share and net income per common share assuming dilution. Basic earnings per share are
computed by dividing income available to common stockholders by the weighted average number of shares outstanding for the year.
Diluted earnings per share reflects the potential dilution that could occur upon the exercise of common stock options resulting
in the issuance of common stock to stockholders who would then share in the earnings of the Company. ASC 260 precludes the inclusion
of any potential common shares in the computation of any diluted per-share amounts when such inclusion is anti-dilutive.</t>
  </si>
  <si>
    <t>Summary of Significant Accounting Policies (Tables)</t>
  </si>
  <si>
    <t>Schedule of Inventory Expense</t>
  </si>
  <si>
    <t>March 31, 2016 December 31, 2015
Safes $ 5,224 $ 6,892
Brackets 44 44
Parts 2,200 2,200
Total Inventory $ 7,468 $ 9,136</t>
  </si>
  <si>
    <t>Stock Options and Warrants (Tables)</t>
  </si>
  <si>
    <t>Summary of stock option and warrant activity</t>
  </si>
  <si>
    <t>Description Stock Options Warrants
Outstanding at January 1, 2015 50,000 41,250
Issued January 1, 2015 12,500
Issued January 1, 2015 12,500
Cancelled March 3, 2015  (41,250
Issued May 20, 2015 12,500 
Issued May 28, 2015  500
Issued May 28, 2015  500
Issued June 2, 2015  500
Issued June 2, 2015  1,250
Issued June 22, 2015 12,500 
Issued September 18, 2015 12,500 
Issued February 1,2016 85,000 
Outstanding at March 31, 2016 197,500 2,750</t>
  </si>
  <si>
    <t>Fair Value Measurements and Derivative Liability (Tables)</t>
  </si>
  <si>
    <t>Schedule of fair value hierarchy of financial assets and liabilities</t>
  </si>
  <si>
    <t>Recurring Fair Value Measurements Level 1 Level 2 Level 3 Total
Liabilities:
Derivative liability  March 31, 2016 $  $  $ 1,223,319 $ 1,222,319
Derivative Liability  December 31,2015 $  $  $ $1,428,075 $ 1,428,075</t>
  </si>
  <si>
    <t>Schedule of convertible notes payable</t>
  </si>
  <si>
    <t xml:space="preserve">Date of Note Noteholder Interest Rate Maturity date Face Value OID Proceeds Unamortized Debt Discount Net Carrying Amount
3/16/2016 EMA 8% 7/16/2016 55,250 (a) 55,250 19,559 35,691
10/7/2015 Kodiak 8% 10/7/2016 60,000 (b) 10,000 50,000 25,956 34,044
11/11/2015 EMA 8% 11/11/2016 50,000 (a) 50,000 30,738 19,262
12/16/2015 Auctus 8% 9/16/2016 110,000 (a) 110,000 67,600 42,400
10/26/2015 Adar Bays 8% 10/26/2017 27,000 (d) 27,000 21,201 2,438
1/20/2016 Yoshar 8% 1/20/2017 31,500 (a) 1,500 30,000 24,180 7,320
1/12/2016 Crownbridge 8% 1/12/2017 40,000 (a) 4,000 36000 28,230 11,770
1/22/2016 Auctus 8% 10/22/16 77,750 (c) 77,750 58,171 19,579
2/29/2016 Auctus 8% 11/29/2016 77,750 (c) 77,750 68,954 8,796
2/29/2016 APG Securities 8% 2/28/2017 31,500 (a) 1,500 30,000 27,452 4,048
3/15/2016 Crownbridge 8% 3/15/2017 40,000 (a) 4,000 36,000 34,422 1,578
3/28/2016 Auctus 8% 12/30/2016 108,000 (c) 108,000 107,607 393
3/29/2016 EMA 8% 3/28/2017 52,500 (a) 52,500 52,068 432
Totals 761,250 $ 21,000 740,250 566,138 195,112 </t>
  </si>
  <si>
    <t>Summary of Significant Accounting Policies (Details) - USD ($)</t>
  </si>
  <si>
    <t>Safes</t>
  </si>
  <si>
    <t>Brackets</t>
  </si>
  <si>
    <t>Parts</t>
  </si>
  <si>
    <t>Total Inventory</t>
  </si>
  <si>
    <t>Summary of Significant Accounting Policies (Details Textual) - USD ($)</t>
  </si>
  <si>
    <t>Summary of Significant Accounting Policies (Textual)</t>
  </si>
  <si>
    <t>Rent expense charged to operating expenses</t>
  </si>
  <si>
    <t>Research and development expense</t>
  </si>
  <si>
    <t>License Agreements (Details) - USD ($)</t>
  </si>
  <si>
    <t>Feb. 10, 2014</t>
  </si>
  <si>
    <t>Term of agreement</t>
  </si>
  <si>
    <t>6 months</t>
  </si>
  <si>
    <t>License Agreements [Member]</t>
  </si>
  <si>
    <t>Date of agreement</t>
  </si>
  <si>
    <t>Nov. 11,
		2015</t>
  </si>
  <si>
    <t>Shares Paid</t>
  </si>
  <si>
    <t>Payment to seller per unit</t>
  </si>
  <si>
    <t>Cash Payout</t>
  </si>
  <si>
    <t>License Agreements 2 [Member]</t>
  </si>
  <si>
    <t>Feb. 2,
		2016</t>
  </si>
  <si>
    <t>License Agreements 3 [Member]</t>
  </si>
  <si>
    <t>Jan. 11,
		2006</t>
  </si>
  <si>
    <t>Axius Consulting Groupinc Consulting Asset Purchase [Member] | License Agreements [Member]</t>
  </si>
  <si>
    <t>Mar. 1,
		2009</t>
  </si>
  <si>
    <t>License revenue per unit</t>
  </si>
  <si>
    <t>9 years</t>
  </si>
  <si>
    <t>Income Taxes (Details)</t>
  </si>
  <si>
    <t>Mar. 31, 2016USD ($)</t>
  </si>
  <si>
    <t>Net operating loss</t>
  </si>
  <si>
    <t>Employment Agreement (Details) - USD ($)</t>
  </si>
  <si>
    <t>1 Months Ended</t>
  </si>
  <si>
    <t>Sep. 21, 2015</t>
  </si>
  <si>
    <t>Sep. 18, 2015</t>
  </si>
  <si>
    <t>Jan. 31, 2015</t>
  </si>
  <si>
    <t>Employment Agreement (Textual)</t>
  </si>
  <si>
    <t>Conversion of shares</t>
  </si>
  <si>
    <t>Options granted, exercise price</t>
  </si>
  <si>
    <t>Stock options, exercise price, percent</t>
  </si>
  <si>
    <t>50.00%</t>
  </si>
  <si>
    <t>Options exercise price, shares</t>
  </si>
  <si>
    <t>President [Member]</t>
  </si>
  <si>
    <t>Salary and Performance Bonus</t>
  </si>
  <si>
    <t>Insurance plan or reimbursement</t>
  </si>
  <si>
    <t>Compensation to company stock at market price</t>
  </si>
  <si>
    <t>Share-based compensation</t>
  </si>
  <si>
    <t>Granted employee stock options</t>
  </si>
  <si>
    <t>Shares Vested Three [Member] | President [Member]</t>
  </si>
  <si>
    <t>Shares vested</t>
  </si>
  <si>
    <t>Strike price</t>
  </si>
  <si>
    <t>Shares Vested Four [Member] | President [Member]</t>
  </si>
  <si>
    <t>Shares Vested One [Member] | President [Member]</t>
  </si>
  <si>
    <t>Shares Vested Two [Member] | President [Member]</t>
  </si>
  <si>
    <t>Stock Options and Warrants (Details) - shares</t>
  </si>
  <si>
    <t>Warrant [Member]</t>
  </si>
  <si>
    <t>Stock Options And Warrants [Line Items]</t>
  </si>
  <si>
    <t>Cancelled</t>
  </si>
  <si>
    <t>Outstanding</t>
  </si>
  <si>
    <t>Employee Stock Option [Member]</t>
  </si>
  <si>
    <t>Warrant issued</t>
  </si>
  <si>
    <t>Issuance Of Warrants Date Two [Member] | Employee Stock Option [Member]</t>
  </si>
  <si>
    <t>Issuance Of Warrants Date One [Member] | Employee Stock Option [Member]</t>
  </si>
  <si>
    <t>Issuance Of Warrants Date [Member] | Employee Stock Option [Member]</t>
  </si>
  <si>
    <t>Issuance Of Warrants Date Seven [Member] | Employee Stock Option [Member]</t>
  </si>
  <si>
    <t>Issuance Of Warrants Date Three [Member] | Employee Stock Option [Member]</t>
  </si>
  <si>
    <t>Issuance Of Warrants Date Four [Member] | Employee Stock Option [Member]</t>
  </si>
  <si>
    <t>Stock Options and Warrants (Details Textual) - USD ($)</t>
  </si>
  <si>
    <t>Jan. 12, 2015</t>
  </si>
  <si>
    <t>Sep. 30, 2015</t>
  </si>
  <si>
    <t>Unrecognized compensation cost</t>
  </si>
  <si>
    <t>Employee stock options granted</t>
  </si>
  <si>
    <t>Termination of the agreement</t>
  </si>
  <si>
    <t>24 months</t>
  </si>
  <si>
    <t>Fair value of options</t>
  </si>
  <si>
    <t>Fair value assumptions description</t>
  </si>
  <si>
    <t xml:space="preserve">(ii) $10, $20, $20 and $50
exercise price, respectively, (iii) term of 2, 3, and 4 years,
respectively,Â (iv) 100% respectively
expected volatility, respectively, and (v) 0.66%, 0.87%, 1.07% and 1.34% risk
free interest rate, respectively) will be expensed over the two year vesting
period of the options. Â </t>
  </si>
  <si>
    <t>Employee Stock Option [Member] | President [Member]</t>
  </si>
  <si>
    <t>Compensation expense attributable to stock</t>
  </si>
  <si>
    <t>Employee Stock Option [Member] | Director [Member]</t>
  </si>
  <si>
    <t>Equity (Details) - USD ($) $ / shares in Units, $ in Thousands</t>
  </si>
  <si>
    <t>Sep. 27, 2015</t>
  </si>
  <si>
    <t>Jan. 06, 2015</t>
  </si>
  <si>
    <t>May. 31, 2015</t>
  </si>
  <si>
    <t>Aug. 22, 2012</t>
  </si>
  <si>
    <t>Sep. 28, 2015</t>
  </si>
  <si>
    <t>Aug. 07, 2015</t>
  </si>
  <si>
    <t>Dec. 31, 2014</t>
  </si>
  <si>
    <t>Equity (Textual)</t>
  </si>
  <si>
    <t>Preferred stock, shares authorized</t>
  </si>
  <si>
    <t>Share of common stock</t>
  </si>
  <si>
    <t>Preferred stock, shares issued</t>
  </si>
  <si>
    <t>Stockholders' Equity, Reverse Stock Split</t>
  </si>
  <si>
    <t>The Company authorized a one for two hundred reverse split of the Company's common stock issued and outstanding.</t>
  </si>
  <si>
    <t>Common Stock [Member]</t>
  </si>
  <si>
    <t>Stock split</t>
  </si>
  <si>
    <t>5-for-1</t>
  </si>
  <si>
    <t>Series A Preferred Stock [Member]</t>
  </si>
  <si>
    <t>Purchase price per share</t>
  </si>
  <si>
    <t>Common stock units</t>
  </si>
  <si>
    <t>Stock option in cash</t>
  </si>
  <si>
    <t>Series A Preferred Stock [Member] | IPO [Member]</t>
  </si>
  <si>
    <t>Series B Preferred Stock [Member]</t>
  </si>
  <si>
    <t>Preferred stock, par value</t>
  </si>
  <si>
    <t>Preferred Stock [Member]</t>
  </si>
  <si>
    <t>Minimum [Member] | Common Stock [Member]</t>
  </si>
  <si>
    <t>Maximum [Member] | Common Stock [Member]</t>
  </si>
  <si>
    <t>Agreemenst (Details) $ / shares in Units, $ in Thousands</t>
  </si>
  <si>
    <t>Jan. 11, 2016shares</t>
  </si>
  <si>
    <t>Jan. 04, 2016USD ($)shares</t>
  </si>
  <si>
    <t>May. 06, 2015</t>
  </si>
  <si>
    <t>Feb. 12, 2015shares</t>
  </si>
  <si>
    <t>Jan. 06, 2015USD ($)$ / sharesshares</t>
  </si>
  <si>
    <t>Feb. 20, 2014USD ($)</t>
  </si>
  <si>
    <t>Feb. 10, 2014shares</t>
  </si>
  <si>
    <t>Jan. 20, 2016USD ($)</t>
  </si>
  <si>
    <t>Aug. 31, 2015shares</t>
  </si>
  <si>
    <t>Mar. 31, 2016shares</t>
  </si>
  <si>
    <t>Sep. 30, 2015USD ($)shares</t>
  </si>
  <si>
    <t>Consulting Agreement (Textual)</t>
  </si>
  <si>
    <t>Stock issued during period post-splits, Shares</t>
  </si>
  <si>
    <t>Stock issued during period for services</t>
  </si>
  <si>
    <t>Stock par share | $ / shares</t>
  </si>
  <si>
    <t>Total cash for advertising services | $</t>
  </si>
  <si>
    <t>Cash payment by monthly installments | $</t>
  </si>
  <si>
    <t>Restricted shares of common stock</t>
  </si>
  <si>
    <t>Commission charges</t>
  </si>
  <si>
    <t>Consultant period</t>
  </si>
  <si>
    <t>Compensation for the services | $</t>
  </si>
  <si>
    <t>Percentage of fee</t>
  </si>
  <si>
    <t>Percentage of the total capital provided to the company by investors introduced</t>
  </si>
  <si>
    <t>Marketing Agmt</t>
  </si>
  <si>
    <t>Monthly issuance of public offering | $</t>
  </si>
  <si>
    <t>Installment [Member]</t>
  </si>
  <si>
    <t>Installment One [Member]</t>
  </si>
  <si>
    <t>Consulting Agreement [Member]</t>
  </si>
  <si>
    <t>Cash compensation to consultant | $</t>
  </si>
  <si>
    <t>Proceeds from issuance of public offering | $</t>
  </si>
  <si>
    <t>Warrant One [Member]</t>
  </si>
  <si>
    <t>Term of services</t>
  </si>
  <si>
    <t>12 months</t>
  </si>
  <si>
    <t>Fair Value Measurements and Derivative Liability (Details) - USD ($)</t>
  </si>
  <si>
    <t>Defined Benefit Plan Disclosure [Line Items]</t>
  </si>
  <si>
    <t>Fair Value, Inputs, Level 3 [Member]</t>
  </si>
  <si>
    <t>Fair Value Measurements and Derivative Liability (Details 1) - USD ($)</t>
  </si>
  <si>
    <t>May. 31, 2016</t>
  </si>
  <si>
    <t>Total convertible debt</t>
  </si>
  <si>
    <t>Convertible Debt Issued One [Member]</t>
  </si>
  <si>
    <t>Convertible debt</t>
  </si>
  <si>
    <t>Convertible Debt Issued Two [Member]</t>
  </si>
  <si>
    <t>Convertible Debt Issued [Member]</t>
  </si>
  <si>
    <t>Fair Value Measurements and Derivative Liability (Details Textual) - USD ($)</t>
  </si>
  <si>
    <t>Sep. 15, 2015</t>
  </si>
  <si>
    <t>Jun. 16, 2015</t>
  </si>
  <si>
    <t>May. 29, 2015</t>
  </si>
  <si>
    <t>May. 20, 2015</t>
  </si>
  <si>
    <t>May. 13, 2015</t>
  </si>
  <si>
    <t>Feb. 25, 2015</t>
  </si>
  <si>
    <t>Fair Value Measurements and Derivative Liability (Textual)</t>
  </si>
  <si>
    <t>Convertible promissory notes</t>
  </si>
  <si>
    <t>Expected volatility rate</t>
  </si>
  <si>
    <t>637.00%</t>
  </si>
  <si>
    <t>Risk free interest rate</t>
  </si>
  <si>
    <t>0.26%</t>
  </si>
  <si>
    <t>Amortization of debt discount</t>
  </si>
  <si>
    <t>Conversion price</t>
  </si>
  <si>
    <t>Unamortized debt discount</t>
  </si>
  <si>
    <t>Debt instrument, description</t>
  </si>
  <si>
    <t>Convertible debt issued May 29, 2015, due May 29, 2016, convertible into common stock at 65% of the lowest closing for the twenty days trading immediately preceding the date of conversion, (less unamortized debt discount of $24,038 and $0</t>
  </si>
  <si>
    <t>Maturity date</t>
  </si>
  <si>
    <t>May 29,
		2015</t>
  </si>
  <si>
    <t>Convertible debt issued June 16, 2015, due March 16, 2016, convertible into common stock at 65% of the lowest closing for the twenty days trading immediately preceding the date of conversion, (less unamortized debt discount of $72,829 and $0</t>
  </si>
  <si>
    <t>Mar. 16,
		2016</t>
  </si>
  <si>
    <t>Convertible debt issued March 28, 2015, due March 28, 2016, convertible into common stock at 65% of the lowest closing for the twenty days trading immediately preceding the date of conversion, (less unamortized debt discount of $37,158 and $0</t>
  </si>
  <si>
    <t>Mar. 28,
		2016</t>
  </si>
  <si>
    <t>Gold Coast Capital Llc [Member]</t>
  </si>
  <si>
    <t>Investment</t>
  </si>
  <si>
    <t>Interest rate</t>
  </si>
  <si>
    <t>8.00%</t>
  </si>
  <si>
    <t>The conversion price for each share is equal to 65% multiplied by the lowest trading price of the Common Stock on the OTC Market for the 20 prior trading days.</t>
  </si>
  <si>
    <t>May 20,
		2015</t>
  </si>
  <si>
    <t>Gold Coast Capital Llc [Member] | Common Stock</t>
  </si>
  <si>
    <t>Converted amount</t>
  </si>
  <si>
    <t>Coventry Enterprises, Llc [Member]</t>
  </si>
  <si>
    <t>Feb. 25,
		2015</t>
  </si>
  <si>
    <t>Auctus Fund Llc [Member]</t>
  </si>
  <si>
    <t>Lg Capital [Member]</t>
  </si>
  <si>
    <t>Subsequent Events (Details) - USD ($)</t>
  </si>
  <si>
    <t>May. 12, 2016</t>
  </si>
  <si>
    <t>May. 10, 2016</t>
  </si>
  <si>
    <t>May. 06, 2016</t>
  </si>
  <si>
    <t>Apr. 26, 2016</t>
  </si>
  <si>
    <t>Apr. 24, 2016</t>
  </si>
  <si>
    <t>Apr. 22, 2016</t>
  </si>
  <si>
    <t>Apr. 18, 2016</t>
  </si>
  <si>
    <t>Apr. 08, 2016</t>
  </si>
  <si>
    <t>Subsequent Event [Line Items]</t>
  </si>
  <si>
    <t>Compensation payable</t>
  </si>
  <si>
    <t>Adar Bays LLC 1</t>
  </si>
  <si>
    <t>Payments made for notes</t>
  </si>
  <si>
    <t>U.S Home Builders[Member] | Subsequent Event [Member]</t>
  </si>
  <si>
    <t>Cash compensation</t>
  </si>
  <si>
    <t>EMA Financial 1 | Subsequent Event [Member]</t>
  </si>
  <si>
    <t>Common stock issued under conversion</t>
  </si>
  <si>
    <t>EMA Financial 2 | Subsequent Event [Member]</t>
  </si>
  <si>
    <t>Converted notes payable</t>
  </si>
  <si>
    <t>Mary Ellen Renna 1 | Subsequent Event [Member]</t>
  </si>
  <si>
    <t>Note due date</t>
  </si>
  <si>
    <t>Apr. 24,
		2018</t>
  </si>
  <si>
    <t>Common stock trading days</t>
  </si>
  <si>
    <t>April 24, 2016 the Company engaged Mary Ellen
Renna to be a spokesperson for the company.&amp;#194;&amp;#160;
The agreement will be in effect for a period of two years, ending April
24, 2018 unless terminated early.&amp;#194;&amp;#160;
Compensation is in the form of 100,000 shares of common stock.&amp;#194;&amp;#160; 50,000 shares will be issued upon execution
of the agreement and 50,000 will be issued April 24, 2017.</t>
  </si>
  <si>
    <t>Auctus Fund LLC 1 | Subsequent Event [Member]</t>
  </si>
  <si>
    <t>All outstanding interest and principle is due and payable February
6, 2017. The note is convertible by Auctus into shares of the Companys common stock at any time on or after the Issuance
Date. The conversion price for each share is equal to 70% of the lowest trading prices of the Common Stock on the OTC Market
for the 20 prior trading days. The Company has the option to repay this note up to 180 days after issuance.</t>
  </si>
  <si>
    <t>Auctus Fund LLC 2 [Member] | Subsequent Event [Member]</t>
  </si>
  <si>
    <t>Note bears interest rate</t>
  </si>
  <si>
    <t>The initial term of the agreement is for two
months</t>
  </si>
  <si>
    <t>Social Media Services 1 | Subsequent Event [Member]</t>
  </si>
  <si>
    <t>The average of the three lowest trading prices of the Common Stock on the OTC Market for the 10 prior trading days. The Company has the option to repay this note up to 180 days after issuance.</t>
  </si>
  <si>
    <t>Wellingoton Shields | Subsequent Event [Member]</t>
  </si>
  <si>
    <t xml:space="preserve"> On May 12, 2016 the Company entered into
three agreements with Wellington Shields and Co, LLC, the Companys new
investment banker.</t>
  </si>
  <si>
    <t>Wellington Shields Agreement 1 [Member]</t>
  </si>
  <si>
    <t>In the first agreement, the Company engaged and retained Wellington
Shields as its financial advisor as it relates to a private placement of up to $1,000,000, terminating at the close of business
October 31, 2016. In consideration for the services rendered by Wellington Shields the Company agrees to pay a placement success
fee equal to 10% of the gross proceeds and a warrant to purchase common shares of the Company equal to 4% of the amount of the
placement at a purchase price equal to 110% of the implied price per share of the placement.</t>
  </si>
  <si>
    <t>Wellington Shields Agreement 2 [Member]</t>
  </si>
  <si>
    <t>In the second agreement the Company engaged and retained Wellington
Shields as a placement agent to Rx Safes, Inc as it relates to acquisition financing of up to $15,000,000, terminating at the close
of business December 1, 2016. In consideration for the services rendered by Wellington Shields, the Company agrees to pay placement
success fee equal to 8% of the gross proceeds of the placement, common shares equal to 3% of the outstanding shares of Rx Safes,
Inc. post closing and a monthly accruing retainer of $10,000 per month, payable at the time of a financing at any amount of $5
million.</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993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6" t="n">
        <v>11763002</v>
      </c>
    </row>
    <row r="15" spans="1:3">
      <c r="A15" s="4" t="s">
        <v>23</v>
      </c>
      <c r="B15" s="5" t="s">
        <v>24</v>
      </c>
    </row>
    <row r="16" spans="1:3">
      <c r="A16" s="4" t="s">
        <v>25</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s="1" t="s">
        <v>156</v>
      </c>
      <c r="B1" s="2" t="s">
        <v>1</v>
      </c>
    </row>
    <row r="2" spans="1:2">
      <c r="B2" s="2" t="s">
        <v>2</v>
      </c>
    </row>
    <row r="3" spans="1:2">
      <c r="A3" s="3" t="s">
        <v>121</v>
      </c>
    </row>
    <row r="4" spans="1:2">
      <c r="A4" s="4" t="s">
        <v>157</v>
      </c>
      <c r="B4" s="4" t="s">
        <v>158</v>
      </c>
    </row>
    <row r="5" spans="1:2">
      <c r="A5" s="4" t="s">
        <v>29</v>
      </c>
      <c r="B5" s="4" t="s">
        <v>159</v>
      </c>
    </row>
    <row r="6" spans="1:2">
      <c r="A6" s="4" t="s">
        <v>31</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77</v>
      </c>
      <c r="B15" s="4" t="s">
        <v>178</v>
      </c>
    </row>
    <row r="16" spans="1:2">
      <c r="A16" s="4" t="s">
        <v>112</v>
      </c>
      <c r="B16" s="4" t="s">
        <v>179</v>
      </c>
    </row>
    <row r="17" spans="1:2">
      <c r="A17" s="4" t="s">
        <v>180</v>
      </c>
      <c r="B17" s="4" t="s">
        <v>181</v>
      </c>
    </row>
    <row r="18" spans="1:2">
      <c r="A18" s="4" t="s">
        <v>182</v>
      </c>
      <c r="B18"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7</v>
      </c>
      <c r="C1" s="2" t="s">
        <v>2</v>
      </c>
    </row>
    <row r="2" spans="1:3">
      <c r="A2" s="3" t="s">
        <v>28</v>
      </c>
    </row>
    <row r="3" spans="1:3">
      <c r="A3" s="4" t="s">
        <v>29</v>
      </c>
      <c r="B3" s="7" t="n">
        <v>25711</v>
      </c>
      <c r="C3" s="7" t="n">
        <v>194455</v>
      </c>
    </row>
    <row r="4" spans="1:3">
      <c r="A4" s="4" t="s">
        <v>30</v>
      </c>
      <c r="B4" s="6" t="n">
        <v>9136</v>
      </c>
      <c r="C4" s="6" t="n">
        <v>7468</v>
      </c>
    </row>
    <row r="5" spans="1:3">
      <c r="A5" s="4" t="s">
        <v>31</v>
      </c>
      <c r="B5" s="6" t="n">
        <v>1146</v>
      </c>
      <c r="C5" s="6" t="n">
        <v>114</v>
      </c>
    </row>
    <row r="6" spans="1:3">
      <c r="A6" s="4" t="s">
        <v>32</v>
      </c>
      <c r="B6" s="6" t="n">
        <v>4358</v>
      </c>
      <c r="C6" s="6" t="n">
        <v>2179</v>
      </c>
    </row>
    <row r="7" spans="1:3">
      <c r="A7" s="4" t="s">
        <v>33</v>
      </c>
      <c r="B7" s="7" t="n">
        <v>40351</v>
      </c>
      <c r="C7" s="6" t="n">
        <v>204216</v>
      </c>
    </row>
    <row r="8" spans="1:3">
      <c r="A8" s="4" t="s">
        <v>34</v>
      </c>
      <c r="B8" s="4" t="s">
        <v>35</v>
      </c>
      <c r="C8" s="6" t="n">
        <v>98333</v>
      </c>
    </row>
    <row r="9" spans="1:3">
      <c r="A9" s="4" t="s">
        <v>36</v>
      </c>
      <c r="B9" s="7" t="n">
        <v>40351</v>
      </c>
      <c r="C9" s="6" t="n">
        <v>302549</v>
      </c>
    </row>
    <row r="10" spans="1:3">
      <c r="A10" s="3" t="s">
        <v>37</v>
      </c>
    </row>
    <row r="11" spans="1:3">
      <c r="A11" s="4" t="s">
        <v>38</v>
      </c>
      <c r="B11" s="6" t="n">
        <v>178378</v>
      </c>
      <c r="C11" s="7" t="n">
        <v>309599</v>
      </c>
    </row>
    <row r="12" spans="1:3">
      <c r="A12" s="4" t="s">
        <v>39</v>
      </c>
      <c r="B12" s="6" t="n">
        <v>3150</v>
      </c>
      <c r="C12" s="4" t="s">
        <v>35</v>
      </c>
    </row>
    <row r="13" spans="1:3">
      <c r="A13" s="4" t="s">
        <v>40</v>
      </c>
      <c r="B13" s="6" t="n">
        <v>114033</v>
      </c>
      <c r="C13" s="7" t="n">
        <v>195112</v>
      </c>
    </row>
    <row r="14" spans="1:3">
      <c r="A14" s="4" t="s">
        <v>41</v>
      </c>
      <c r="B14" s="6" t="n">
        <v>1428075</v>
      </c>
      <c r="C14" s="6" t="n">
        <v>1223319</v>
      </c>
    </row>
    <row r="15" spans="1:3">
      <c r="A15" s="4" t="s">
        <v>42</v>
      </c>
      <c r="B15" s="6" t="n">
        <v>10748</v>
      </c>
      <c r="C15" s="6" t="n">
        <v>14649</v>
      </c>
    </row>
    <row r="16" spans="1:3">
      <c r="A16" s="4" t="s">
        <v>43</v>
      </c>
      <c r="B16" s="6" t="n">
        <v>1734384</v>
      </c>
      <c r="C16" s="7" t="n">
        <v>1742679</v>
      </c>
    </row>
    <row r="17" spans="1:3">
      <c r="A17" s="3" t="s">
        <v>44</v>
      </c>
    </row>
    <row r="18" spans="1:3">
      <c r="A18" s="4" t="s">
        <v>45</v>
      </c>
      <c r="B18" s="6" t="n">
        <v>5690</v>
      </c>
      <c r="C18" s="4" t="s">
        <v>35</v>
      </c>
    </row>
    <row r="19" spans="1:3">
      <c r="A19" s="4" t="s">
        <v>46</v>
      </c>
      <c r="B19" s="6" t="n">
        <v>1740074</v>
      </c>
      <c r="C19" s="7" t="n">
        <v>1742679</v>
      </c>
    </row>
    <row r="20" spans="1:3">
      <c r="A20" s="3" t="s">
        <v>47</v>
      </c>
    </row>
    <row r="21" spans="1:3">
      <c r="A21" s="4" t="s">
        <v>48</v>
      </c>
      <c r="B21" s="6" t="n">
        <v>2</v>
      </c>
      <c r="C21" s="6" t="n">
        <v>2</v>
      </c>
    </row>
    <row r="22" spans="1:3">
      <c r="A22" s="4" t="s">
        <v>49</v>
      </c>
      <c r="B22" s="6" t="n">
        <v>1467</v>
      </c>
      <c r="C22" s="6" t="n">
        <v>11730</v>
      </c>
    </row>
    <row r="23" spans="1:3">
      <c r="A23" s="4" t="s">
        <v>50</v>
      </c>
      <c r="B23" s="6" t="n">
        <v>6703570</v>
      </c>
      <c r="C23" s="6" t="n">
        <v>30031897</v>
      </c>
    </row>
    <row r="24" spans="1:3">
      <c r="A24" s="4" t="s">
        <v>51</v>
      </c>
      <c r="B24" s="6" t="n">
        <v>-8404762</v>
      </c>
      <c r="C24" s="6" t="n">
        <v>-31483759</v>
      </c>
    </row>
    <row r="25" spans="1:3">
      <c r="A25" s="4" t="s">
        <v>52</v>
      </c>
      <c r="B25" s="6" t="n">
        <v>-1699723</v>
      </c>
      <c r="C25" s="6" t="n">
        <v>-1440130</v>
      </c>
    </row>
    <row r="26" spans="1:3">
      <c r="A26" s="4" t="s">
        <v>53</v>
      </c>
      <c r="B26" s="7" t="n">
        <v>40351</v>
      </c>
      <c r="C26" s="7" t="n">
        <v>3025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4</v>
      </c>
      <c r="B1" s="2" t="s">
        <v>1</v>
      </c>
    </row>
    <row r="2" spans="1:2">
      <c r="B2" s="2" t="s">
        <v>2</v>
      </c>
    </row>
    <row r="3" spans="1:2">
      <c r="A3" s="3" t="s">
        <v>121</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7</v>
      </c>
      <c r="B1" s="2" t="s">
        <v>1</v>
      </c>
    </row>
    <row r="2" spans="1:2">
      <c r="B2" s="2" t="s">
        <v>2</v>
      </c>
    </row>
    <row r="3" spans="1:2">
      <c r="A3" s="3" t="s">
        <v>132</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190</v>
      </c>
      <c r="B1" s="2" t="s">
        <v>1</v>
      </c>
    </row>
    <row r="2" spans="1:2">
      <c r="B2" s="2" t="s">
        <v>2</v>
      </c>
    </row>
    <row r="3" spans="1:2">
      <c r="A3" s="3" t="s">
        <v>142</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195</v>
      </c>
      <c r="B1" s="2" t="s">
        <v>27</v>
      </c>
      <c r="C1" s="2" t="s">
        <v>2</v>
      </c>
      <c r="D1" s="2" t="s">
        <v>55</v>
      </c>
    </row>
    <row r="2" spans="1:4">
      <c r="A2" s="3" t="s">
        <v>121</v>
      </c>
    </row>
    <row r="3" spans="1:4">
      <c r="A3" s="4" t="s">
        <v>196</v>
      </c>
      <c r="C3" s="7" t="n">
        <v>5224</v>
      </c>
      <c r="D3" s="7" t="n">
        <v>6892</v>
      </c>
    </row>
    <row r="4" spans="1:4">
      <c r="A4" s="4" t="s">
        <v>197</v>
      </c>
      <c r="C4" s="6" t="n">
        <v>44</v>
      </c>
      <c r="D4" s="6" t="n">
        <v>44</v>
      </c>
    </row>
    <row r="5" spans="1:4">
      <c r="A5" s="4" t="s">
        <v>198</v>
      </c>
      <c r="C5" s="6" t="n">
        <v>2200</v>
      </c>
      <c r="D5" s="6" t="n">
        <v>2200</v>
      </c>
    </row>
    <row r="6" spans="1:4">
      <c r="A6" s="4" t="s">
        <v>199</v>
      </c>
      <c r="B6" s="7" t="n">
        <v>9136</v>
      </c>
      <c r="C6" s="7" t="n">
        <v>7468</v>
      </c>
      <c r="D6" s="7" t="n">
        <v>913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200</v>
      </c>
      <c r="B1" s="2" t="s">
        <v>1</v>
      </c>
    </row>
    <row r="2" spans="1:3">
      <c r="B2" s="2" t="s">
        <v>2</v>
      </c>
      <c r="C2" s="2" t="s">
        <v>68</v>
      </c>
    </row>
    <row r="3" spans="1:3">
      <c r="A3" s="3" t="s">
        <v>201</v>
      </c>
    </row>
    <row r="4" spans="1:3">
      <c r="A4" s="4" t="s">
        <v>167</v>
      </c>
      <c r="B4" s="7" t="n">
        <v>489</v>
      </c>
      <c r="C4" s="7" t="n">
        <v>2763</v>
      </c>
    </row>
    <row r="5" spans="1:3">
      <c r="A5" s="4" t="s">
        <v>202</v>
      </c>
      <c r="B5" s="6" t="n">
        <v>1975</v>
      </c>
      <c r="C5" s="6" t="n">
        <v>2131</v>
      </c>
    </row>
    <row r="6" spans="1:3">
      <c r="A6" s="4" t="s">
        <v>203</v>
      </c>
      <c r="B6" s="7" t="n">
        <v>0</v>
      </c>
      <c r="C6"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6"/>
  </cols>
  <sheetData>
    <row r="1" spans="1:3">
      <c r="A1" s="1" t="s">
        <v>204</v>
      </c>
      <c r="B1" s="2" t="s">
        <v>205</v>
      </c>
      <c r="C1" s="2" t="s">
        <v>2</v>
      </c>
    </row>
    <row r="2" spans="1:3">
      <c r="A2" s="4" t="s">
        <v>206</v>
      </c>
      <c r="B2" s="4" t="s">
        <v>207</v>
      </c>
    </row>
    <row r="3" spans="1:3">
      <c r="A3" s="4" t="s">
        <v>208</v>
      </c>
    </row>
    <row r="4" spans="1:3">
      <c r="A4" s="4" t="s">
        <v>209</v>
      </c>
      <c r="C4" s="4" t="s">
        <v>210</v>
      </c>
    </row>
    <row r="5" spans="1:3">
      <c r="A5" s="4" t="s">
        <v>211</v>
      </c>
      <c r="C5" s="7" t="n">
        <v>83334</v>
      </c>
    </row>
    <row r="6" spans="1:3">
      <c r="A6" s="4" t="s">
        <v>212</v>
      </c>
      <c r="C6" s="6" t="n">
        <v>2</v>
      </c>
    </row>
    <row r="7" spans="1:3">
      <c r="A7" s="4" t="s">
        <v>213</v>
      </c>
      <c r="C7" s="7" t="n">
        <v>250000</v>
      </c>
    </row>
    <row r="8" spans="1:3">
      <c r="A8" s="4" t="s">
        <v>214</v>
      </c>
    </row>
    <row r="9" spans="1:3">
      <c r="A9" s="4" t="s">
        <v>209</v>
      </c>
      <c r="C9" s="4" t="s">
        <v>215</v>
      </c>
    </row>
    <row r="10" spans="1:3">
      <c r="A10" s="4" t="s">
        <v>216</v>
      </c>
    </row>
    <row r="11" spans="1:3">
      <c r="A11" s="4" t="s">
        <v>209</v>
      </c>
      <c r="C11" s="4" t="s">
        <v>217</v>
      </c>
    </row>
    <row r="12" spans="1:3">
      <c r="A12" s="4" t="s">
        <v>218</v>
      </c>
    </row>
    <row r="13" spans="1:3">
      <c r="A13" s="4" t="s">
        <v>209</v>
      </c>
      <c r="C13" s="4" t="s">
        <v>219</v>
      </c>
    </row>
    <row r="14" spans="1:3">
      <c r="A14" s="4" t="s">
        <v>220</v>
      </c>
      <c r="C14" s="9" t="n">
        <v>0.5</v>
      </c>
    </row>
    <row r="15" spans="1:3">
      <c r="A15" s="4" t="s">
        <v>206</v>
      </c>
      <c r="C15" s="4" t="s">
        <v>22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r="1" spans="1:2">
      <c r="A1" s="1" t="s">
        <v>222</v>
      </c>
      <c r="B1" s="2" t="s">
        <v>223</v>
      </c>
    </row>
    <row r="2" spans="1:2">
      <c r="A2" s="3" t="s">
        <v>126</v>
      </c>
    </row>
    <row r="3" spans="1:2">
      <c r="A3" s="4" t="s">
        <v>224</v>
      </c>
      <c r="B3" s="7" t="n">
        <v>-31504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5"/>
    <col customWidth="1" max="6" min="6" width="14"/>
  </cols>
  <sheetData>
    <row r="1" spans="1:6">
      <c r="A1" s="1" t="s">
        <v>225</v>
      </c>
      <c r="B1" s="2" t="s">
        <v>226</v>
      </c>
      <c r="E1" s="2" t="s">
        <v>1</v>
      </c>
    </row>
    <row r="2" spans="1:6">
      <c r="B2" s="2" t="s">
        <v>227</v>
      </c>
      <c r="C2" s="2" t="s">
        <v>228</v>
      </c>
      <c r="D2" s="2" t="s">
        <v>229</v>
      </c>
      <c r="E2" s="2" t="s">
        <v>2</v>
      </c>
      <c r="F2" s="2" t="s">
        <v>2</v>
      </c>
    </row>
    <row r="3" spans="1:6">
      <c r="A3" s="3" t="s">
        <v>230</v>
      </c>
    </row>
    <row r="4" spans="1:6">
      <c r="A4" s="4" t="s">
        <v>231</v>
      </c>
      <c r="B4" s="6" t="n">
        <v>12121</v>
      </c>
    </row>
    <row r="5" spans="1:6">
      <c r="A5" s="4" t="s">
        <v>232</v>
      </c>
      <c r="C5" s="8" t="n">
        <v>0.001</v>
      </c>
    </row>
    <row r="6" spans="1:6">
      <c r="A6" s="4" t="s">
        <v>233</v>
      </c>
      <c r="C6" s="4" t="s">
        <v>234</v>
      </c>
    </row>
    <row r="7" spans="1:6">
      <c r="A7" s="4" t="s">
        <v>235</v>
      </c>
      <c r="C7" s="6" t="n">
        <v>10000000</v>
      </c>
    </row>
    <row r="8" spans="1:6">
      <c r="A8" s="4" t="s">
        <v>236</v>
      </c>
    </row>
    <row r="9" spans="1:6">
      <c r="A9" s="3" t="s">
        <v>230</v>
      </c>
    </row>
    <row r="10" spans="1:6">
      <c r="A10" s="4" t="s">
        <v>237</v>
      </c>
      <c r="D10" s="7" t="n">
        <v>175000</v>
      </c>
    </row>
    <row r="11" spans="1:6">
      <c r="A11" s="4" t="s">
        <v>238</v>
      </c>
      <c r="D11" s="7" t="n">
        <v>1000</v>
      </c>
    </row>
    <row r="12" spans="1:6">
      <c r="A12" s="4" t="s">
        <v>239</v>
      </c>
      <c r="D12" s="4" t="s">
        <v>234</v>
      </c>
    </row>
    <row r="13" spans="1:6">
      <c r="A13" s="4" t="s">
        <v>240</v>
      </c>
      <c r="B13" s="7" t="n">
        <v>87500</v>
      </c>
      <c r="E13" s="7" t="n">
        <v>43750</v>
      </c>
    </row>
    <row r="14" spans="1:6">
      <c r="A14" s="4" t="s">
        <v>241</v>
      </c>
      <c r="E14" s="6" t="n">
        <v>50000</v>
      </c>
      <c r="F14" s="6" t="n">
        <v>50000</v>
      </c>
    </row>
    <row r="15" spans="1:6">
      <c r="A15" s="4" t="s">
        <v>231</v>
      </c>
      <c r="B15" s="6" t="n">
        <v>265152</v>
      </c>
    </row>
    <row r="16" spans="1:6">
      <c r="A16" s="4" t="s">
        <v>242</v>
      </c>
    </row>
    <row r="17" spans="1:6">
      <c r="A17" s="3" t="s">
        <v>230</v>
      </c>
    </row>
    <row r="18" spans="1:6">
      <c r="A18" s="4" t="s">
        <v>243</v>
      </c>
      <c r="F18" s="6" t="n">
        <v>7500</v>
      </c>
    </row>
    <row r="19" spans="1:6">
      <c r="A19" s="4" t="s">
        <v>244</v>
      </c>
      <c r="E19" s="7" t="n">
        <v>20</v>
      </c>
      <c r="F19" s="7" t="n">
        <v>20</v>
      </c>
    </row>
    <row r="20" spans="1:6">
      <c r="A20" s="4" t="s">
        <v>245</v>
      </c>
    </row>
    <row r="21" spans="1:6">
      <c r="A21" s="3" t="s">
        <v>230</v>
      </c>
    </row>
    <row r="22" spans="1:6">
      <c r="A22" s="4" t="s">
        <v>243</v>
      </c>
      <c r="E22" s="6" t="n">
        <v>5000</v>
      </c>
    </row>
    <row r="23" spans="1:6">
      <c r="A23" s="4" t="s">
        <v>244</v>
      </c>
      <c r="E23" s="7" t="n">
        <v>50</v>
      </c>
      <c r="F23" s="6" t="n">
        <v>50</v>
      </c>
    </row>
    <row r="24" spans="1:6">
      <c r="A24" s="4" t="s">
        <v>246</v>
      </c>
    </row>
    <row r="25" spans="1:6">
      <c r="A25" s="3" t="s">
        <v>230</v>
      </c>
    </row>
    <row r="26" spans="1:6">
      <c r="A26" s="4" t="s">
        <v>243</v>
      </c>
      <c r="E26" s="6" t="n">
        <v>25000</v>
      </c>
    </row>
    <row r="27" spans="1:6">
      <c r="A27" s="4" t="s">
        <v>244</v>
      </c>
      <c r="E27" s="7" t="n">
        <v>10</v>
      </c>
      <c r="F27" s="6" t="n">
        <v>10</v>
      </c>
    </row>
    <row r="28" spans="1:6">
      <c r="A28" s="4" t="s">
        <v>247</v>
      </c>
    </row>
    <row r="29" spans="1:6">
      <c r="A29" s="3" t="s">
        <v>230</v>
      </c>
    </row>
    <row r="30" spans="1:6">
      <c r="A30" s="4" t="s">
        <v>243</v>
      </c>
      <c r="E30" s="6" t="n">
        <v>12500</v>
      </c>
    </row>
    <row r="31" spans="1:6">
      <c r="A31" s="4" t="s">
        <v>244</v>
      </c>
      <c r="E31" s="7" t="n">
        <v>10</v>
      </c>
      <c r="F31" s="7" t="n">
        <v>10</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248</v>
      </c>
      <c r="B1" s="2" t="s">
        <v>1</v>
      </c>
    </row>
    <row r="2" spans="1:3">
      <c r="B2" s="2" t="s">
        <v>2</v>
      </c>
      <c r="C2" s="2" t="s">
        <v>2</v>
      </c>
    </row>
    <row r="3" spans="1:3">
      <c r="A3" s="4" t="s">
        <v>249</v>
      </c>
    </row>
    <row r="4" spans="1:3">
      <c r="A4" s="3" t="s">
        <v>250</v>
      </c>
    </row>
    <row r="5" spans="1:3">
      <c r="A5" s="4" t="s">
        <v>251</v>
      </c>
      <c r="B5" s="6" t="n">
        <v>41250</v>
      </c>
    </row>
    <row r="6" spans="1:3">
      <c r="A6" s="4" t="s">
        <v>252</v>
      </c>
      <c r="B6" s="6" t="n">
        <v>197500</v>
      </c>
      <c r="C6" s="6" t="n">
        <v>197500</v>
      </c>
    </row>
    <row r="7" spans="1:3">
      <c r="A7" s="4" t="s">
        <v>253</v>
      </c>
    </row>
    <row r="8" spans="1:3">
      <c r="A8" s="3" t="s">
        <v>250</v>
      </c>
    </row>
    <row r="9" spans="1:3">
      <c r="A9" s="4" t="s">
        <v>254</v>
      </c>
      <c r="C9" s="6" t="n">
        <v>2750</v>
      </c>
    </row>
    <row r="10" spans="1:3">
      <c r="A10" s="4" t="s">
        <v>255</v>
      </c>
    </row>
    <row r="11" spans="1:3">
      <c r="A11" s="3" t="s">
        <v>250</v>
      </c>
    </row>
    <row r="12" spans="1:3">
      <c r="A12" s="4" t="s">
        <v>254</v>
      </c>
      <c r="C12" s="6" t="n">
        <v>12500</v>
      </c>
    </row>
    <row r="13" spans="1:3">
      <c r="A13" s="4" t="s">
        <v>256</v>
      </c>
    </row>
    <row r="14" spans="1:3">
      <c r="A14" s="3" t="s">
        <v>250</v>
      </c>
    </row>
    <row r="15" spans="1:3">
      <c r="A15" s="4" t="s">
        <v>254</v>
      </c>
      <c r="B15" s="6" t="n">
        <v>12500</v>
      </c>
    </row>
    <row r="16" spans="1:3">
      <c r="A16" s="4" t="s">
        <v>257</v>
      </c>
    </row>
    <row r="17" spans="1:3">
      <c r="A17" s="3" t="s">
        <v>250</v>
      </c>
    </row>
    <row r="18" spans="1:3">
      <c r="A18" s="4" t="s">
        <v>254</v>
      </c>
      <c r="B18" s="6" t="n">
        <v>12500</v>
      </c>
    </row>
    <row r="19" spans="1:3">
      <c r="A19" s="4" t="s">
        <v>258</v>
      </c>
    </row>
    <row r="20" spans="1:3">
      <c r="A20" s="3" t="s">
        <v>250</v>
      </c>
    </row>
    <row r="21" spans="1:3">
      <c r="A21" s="4" t="s">
        <v>254</v>
      </c>
      <c r="B21" s="6" t="n">
        <v>12500</v>
      </c>
    </row>
    <row r="22" spans="1:3">
      <c r="A22" s="4" t="s">
        <v>259</v>
      </c>
    </row>
    <row r="23" spans="1:3">
      <c r="A23" s="3" t="s">
        <v>250</v>
      </c>
    </row>
    <row r="24" spans="1:3">
      <c r="A24" s="4" t="s">
        <v>254</v>
      </c>
      <c r="B24" s="6" t="n">
        <v>12500</v>
      </c>
    </row>
    <row r="25" spans="1:3">
      <c r="A25" s="4" t="s">
        <v>260</v>
      </c>
    </row>
    <row r="26" spans="1:3">
      <c r="A26" s="3" t="s">
        <v>250</v>
      </c>
    </row>
    <row r="27" spans="1:3">
      <c r="A27" s="4" t="s">
        <v>254</v>
      </c>
      <c r="B27" s="6" t="n">
        <v>8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s>
  <sheetData>
    <row r="1" spans="1:4">
      <c r="A1" s="1" t="s">
        <v>261</v>
      </c>
      <c r="B1" s="2" t="s">
        <v>262</v>
      </c>
      <c r="C1" s="2" t="s">
        <v>2</v>
      </c>
      <c r="D1" s="2" t="s">
        <v>263</v>
      </c>
    </row>
    <row r="2" spans="1:4">
      <c r="A2" s="3" t="s">
        <v>250</v>
      </c>
    </row>
    <row r="3" spans="1:4">
      <c r="A3" s="4" t="s">
        <v>264</v>
      </c>
      <c r="D3" s="7" t="n">
        <v>180050</v>
      </c>
    </row>
    <row r="4" spans="1:4">
      <c r="A4" s="4" t="s">
        <v>236</v>
      </c>
    </row>
    <row r="5" spans="1:4">
      <c r="A5" s="3" t="s">
        <v>250</v>
      </c>
    </row>
    <row r="6" spans="1:4">
      <c r="A6" s="4" t="s">
        <v>265</v>
      </c>
      <c r="B6" s="6" t="n">
        <v>50000</v>
      </c>
    </row>
    <row r="7" spans="1:4">
      <c r="A7" s="4" t="s">
        <v>266</v>
      </c>
      <c r="B7" s="4" t="s">
        <v>267</v>
      </c>
    </row>
    <row r="8" spans="1:4">
      <c r="A8" s="4" t="s">
        <v>268</v>
      </c>
      <c r="B8" s="7" t="n">
        <v>2037700</v>
      </c>
    </row>
    <row r="9" spans="1:4">
      <c r="A9" s="4" t="s">
        <v>269</v>
      </c>
      <c r="B9" s="4" t="s">
        <v>270</v>
      </c>
    </row>
    <row r="10" spans="1:4">
      <c r="A10" s="4" t="s">
        <v>271</v>
      </c>
    </row>
    <row r="11" spans="1:4">
      <c r="A11" s="3" t="s">
        <v>250</v>
      </c>
    </row>
    <row r="12" spans="1:4">
      <c r="A12" s="4" t="s">
        <v>272</v>
      </c>
      <c r="C12" s="7" t="n">
        <v>3205400</v>
      </c>
    </row>
    <row r="13" spans="1:4">
      <c r="A13" s="4" t="s">
        <v>273</v>
      </c>
    </row>
    <row r="14" spans="1:4">
      <c r="A14" s="3" t="s">
        <v>250</v>
      </c>
    </row>
    <row r="15" spans="1:4">
      <c r="A15" s="4" t="s">
        <v>265</v>
      </c>
      <c r="C15" s="6" t="n">
        <v>62500</v>
      </c>
    </row>
    <row r="16" spans="1:4">
      <c r="A16" s="4" t="s">
        <v>272</v>
      </c>
      <c r="C16" s="7" t="n">
        <v>12500</v>
      </c>
    </row>
    <row r="17" spans="1:4">
      <c r="A17" s="4" t="s">
        <v>264</v>
      </c>
      <c r="C17" s="7" t="n">
        <v>13473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r="A1" s="1" t="s">
        <v>54</v>
      </c>
      <c r="B1" s="2" t="s">
        <v>27</v>
      </c>
      <c r="C1" s="2" t="s">
        <v>2</v>
      </c>
      <c r="D1" s="2" t="s">
        <v>55</v>
      </c>
    </row>
    <row r="2" spans="1:4">
      <c r="A2" s="3" t="s">
        <v>56</v>
      </c>
    </row>
    <row r="3" spans="1:4">
      <c r="A3" s="4" t="s">
        <v>57</v>
      </c>
      <c r="C3" s="4" t="s">
        <v>58</v>
      </c>
      <c r="D3" s="8" t="n">
        <v>0.001</v>
      </c>
    </row>
    <row r="4" spans="1:4">
      <c r="A4" s="4" t="s">
        <v>59</v>
      </c>
      <c r="B4" s="6" t="n">
        <v>250000000</v>
      </c>
      <c r="C4" s="6" t="n">
        <v>500000000</v>
      </c>
      <c r="D4" s="6" t="n">
        <v>250000000</v>
      </c>
    </row>
    <row r="5" spans="1:4">
      <c r="A5" s="4" t="s">
        <v>60</v>
      </c>
      <c r="B5" s="6" t="n">
        <v>1467498</v>
      </c>
      <c r="C5" s="6" t="n">
        <v>11729707</v>
      </c>
      <c r="D5" s="6" t="n">
        <v>1467498</v>
      </c>
    </row>
    <row r="6" spans="1:4">
      <c r="A6" s="4" t="s">
        <v>61</v>
      </c>
      <c r="B6" s="6" t="n">
        <v>1467495</v>
      </c>
      <c r="C6" s="6" t="n">
        <v>11729707</v>
      </c>
      <c r="D6" s="6" t="n">
        <v>1467495</v>
      </c>
    </row>
    <row r="7" spans="1:4">
      <c r="A7" s="4" t="s">
        <v>62</v>
      </c>
      <c r="B7" s="8" t="n">
        <v>0.001</v>
      </c>
      <c r="C7" s="8" t="n">
        <v>0.001</v>
      </c>
      <c r="D7" s="8" t="n">
        <v>0.001</v>
      </c>
    </row>
    <row r="8" spans="1:4">
      <c r="A8" s="4" t="s">
        <v>63</v>
      </c>
      <c r="B8" s="6" t="n">
        <v>50000000</v>
      </c>
      <c r="C8" s="6" t="n">
        <v>50000000</v>
      </c>
      <c r="D8" s="6" t="n">
        <v>50000000</v>
      </c>
    </row>
    <row r="9" spans="1:4">
      <c r="A9" s="4" t="s">
        <v>64</v>
      </c>
      <c r="B9" s="6" t="n">
        <v>2000</v>
      </c>
      <c r="C9" s="6" t="n">
        <v>1900</v>
      </c>
      <c r="D9" s="6" t="n">
        <v>2000</v>
      </c>
    </row>
    <row r="10" spans="1:4">
      <c r="A10" s="4" t="s">
        <v>65</v>
      </c>
      <c r="B10" s="6" t="n">
        <v>0</v>
      </c>
      <c r="D10" s="6" t="n">
        <v>0</v>
      </c>
    </row>
    <row r="11" spans="1:4">
      <c r="A11" s="4" t="s">
        <v>66</v>
      </c>
      <c r="C11" s="7" t="n">
        <v>0</v>
      </c>
      <c r="D11" s="7" t="n">
        <v>48810</v>
      </c>
    </row>
    <row r="12" spans="1:4">
      <c r="A12" s="4" t="s">
        <v>66</v>
      </c>
      <c r="C12" s="7" t="n">
        <v>566138</v>
      </c>
      <c r="D12" s="7" t="n">
        <v>2494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74</v>
      </c>
      <c r="B1" s="2" t="s">
        <v>275</v>
      </c>
      <c r="C1" s="2" t="s">
        <v>276</v>
      </c>
      <c r="D1" s="2" t="s">
        <v>277</v>
      </c>
      <c r="E1" s="2" t="s">
        <v>278</v>
      </c>
      <c r="F1" s="2" t="s">
        <v>2</v>
      </c>
      <c r="G1" s="2" t="s">
        <v>263</v>
      </c>
      <c r="H1" s="2" t="s">
        <v>27</v>
      </c>
      <c r="I1" s="2" t="s">
        <v>55</v>
      </c>
      <c r="J1" s="2" t="s">
        <v>279</v>
      </c>
      <c r="K1" s="2" t="s">
        <v>280</v>
      </c>
      <c r="L1" s="2" t="s">
        <v>281</v>
      </c>
    </row>
    <row r="2" spans="1:12">
      <c r="A2" s="3" t="s">
        <v>282</v>
      </c>
    </row>
    <row r="3" spans="1:12">
      <c r="A3" s="4" t="s">
        <v>57</v>
      </c>
      <c r="F3" s="4" t="s">
        <v>58</v>
      </c>
      <c r="G3" s="8" t="n">
        <v>0.001</v>
      </c>
      <c r="I3" s="8" t="n">
        <v>0.001</v>
      </c>
      <c r="L3" s="8" t="n">
        <v>0.001</v>
      </c>
    </row>
    <row r="4" spans="1:12">
      <c r="A4" s="4" t="s">
        <v>59</v>
      </c>
      <c r="F4" s="6" t="n">
        <v>500000000</v>
      </c>
      <c r="G4" s="6" t="n">
        <v>500000000</v>
      </c>
      <c r="H4" s="6" t="n">
        <v>250000000</v>
      </c>
      <c r="I4" s="6" t="n">
        <v>250000000</v>
      </c>
      <c r="L4" s="6" t="n">
        <v>500000000</v>
      </c>
    </row>
    <row r="5" spans="1:12">
      <c r="A5" s="4" t="s">
        <v>283</v>
      </c>
      <c r="F5" s="6" t="n">
        <v>50000000</v>
      </c>
      <c r="G5" s="6" t="n">
        <v>55000000</v>
      </c>
      <c r="H5" s="6" t="n">
        <v>50000000</v>
      </c>
      <c r="I5" s="6" t="n">
        <v>50000000</v>
      </c>
      <c r="L5" s="6" t="n">
        <v>55000000</v>
      </c>
    </row>
    <row r="6" spans="1:12">
      <c r="A6" s="4" t="s">
        <v>284</v>
      </c>
      <c r="C6" s="6" t="n">
        <v>4500</v>
      </c>
    </row>
    <row r="7" spans="1:12">
      <c r="A7" s="4" t="s">
        <v>285</v>
      </c>
      <c r="F7" s="6" t="n">
        <v>1900</v>
      </c>
      <c r="G7" s="6" t="n">
        <v>0</v>
      </c>
      <c r="H7" s="6" t="n">
        <v>2000</v>
      </c>
      <c r="I7" s="6" t="n">
        <v>2000</v>
      </c>
      <c r="L7" s="6" t="n">
        <v>0</v>
      </c>
    </row>
    <row r="8" spans="1:12">
      <c r="A8" s="4" t="s">
        <v>286</v>
      </c>
      <c r="B8" s="4" t="s">
        <v>287</v>
      </c>
    </row>
    <row r="9" spans="1:12">
      <c r="A9" s="4" t="s">
        <v>61</v>
      </c>
      <c r="F9" s="6" t="n">
        <v>11729707</v>
      </c>
      <c r="G9" s="6" t="n">
        <v>1316603</v>
      </c>
      <c r="H9" s="6" t="n">
        <v>1467495</v>
      </c>
      <c r="I9" s="6" t="n">
        <v>1467495</v>
      </c>
      <c r="L9" s="6" t="n">
        <v>577457</v>
      </c>
    </row>
    <row r="10" spans="1:12">
      <c r="A10" s="4" t="s">
        <v>288</v>
      </c>
    </row>
    <row r="11" spans="1:12">
      <c r="A11" s="3" t="s">
        <v>282</v>
      </c>
    </row>
    <row r="12" spans="1:12">
      <c r="A12" s="4" t="s">
        <v>289</v>
      </c>
      <c r="E12" s="4" t="s">
        <v>290</v>
      </c>
    </row>
    <row r="13" spans="1:12">
      <c r="A13" s="4" t="s">
        <v>57</v>
      </c>
      <c r="E13" s="8" t="n">
        <v>0.001</v>
      </c>
      <c r="K13" s="8" t="n">
        <v>0.001</v>
      </c>
    </row>
    <row r="14" spans="1:12">
      <c r="A14" s="4" t="s">
        <v>59</v>
      </c>
      <c r="E14" s="6" t="n">
        <v>250000000</v>
      </c>
      <c r="K14" s="6" t="n">
        <v>550000000</v>
      </c>
    </row>
    <row r="15" spans="1:12">
      <c r="A15" s="4" t="s">
        <v>291</v>
      </c>
    </row>
    <row r="16" spans="1:12">
      <c r="A16" s="3" t="s">
        <v>282</v>
      </c>
    </row>
    <row r="17" spans="1:12">
      <c r="A17" s="4" t="s">
        <v>292</v>
      </c>
      <c r="F17" s="9" t="n">
        <v>0.01</v>
      </c>
    </row>
    <row r="18" spans="1:12">
      <c r="A18" s="4" t="s">
        <v>284</v>
      </c>
      <c r="F18" s="6" t="n">
        <v>22000</v>
      </c>
      <c r="G18" s="6" t="n">
        <v>22000</v>
      </c>
    </row>
    <row r="19" spans="1:12">
      <c r="A19" s="4" t="s">
        <v>293</v>
      </c>
      <c r="F19" s="6" t="n">
        <v>22000</v>
      </c>
    </row>
    <row r="20" spans="1:12">
      <c r="A20" s="4" t="s">
        <v>254</v>
      </c>
      <c r="F20" s="6" t="n">
        <v>550000</v>
      </c>
    </row>
    <row r="21" spans="1:12">
      <c r="A21" s="4" t="s">
        <v>294</v>
      </c>
      <c r="F21" s="7" t="n">
        <v>55000</v>
      </c>
    </row>
    <row r="22" spans="1:12">
      <c r="A22" s="4" t="s">
        <v>295</v>
      </c>
    </row>
    <row r="23" spans="1:12">
      <c r="A23" s="3" t="s">
        <v>282</v>
      </c>
    </row>
    <row r="24" spans="1:12">
      <c r="A24" s="4" t="s">
        <v>292</v>
      </c>
      <c r="D24" s="9" t="n">
        <v>2.5</v>
      </c>
    </row>
    <row r="25" spans="1:12">
      <c r="A25" s="4" t="s">
        <v>284</v>
      </c>
      <c r="D25" s="6" t="n">
        <v>240000</v>
      </c>
    </row>
    <row r="26" spans="1:12">
      <c r="A26" s="4" t="s">
        <v>296</v>
      </c>
    </row>
    <row r="27" spans="1:12">
      <c r="A27" s="3" t="s">
        <v>282</v>
      </c>
    </row>
    <row r="28" spans="1:12">
      <c r="A28" s="4" t="s">
        <v>283</v>
      </c>
      <c r="F28" s="6" t="n">
        <v>2000</v>
      </c>
    </row>
    <row r="29" spans="1:12">
      <c r="A29" s="4" t="s">
        <v>297</v>
      </c>
      <c r="F29" s="8" t="n">
        <v>0.001</v>
      </c>
    </row>
    <row r="30" spans="1:12">
      <c r="A30" s="4" t="s">
        <v>285</v>
      </c>
      <c r="F30" s="6" t="n">
        <v>2000</v>
      </c>
    </row>
    <row r="31" spans="1:12">
      <c r="A31" s="4" t="s">
        <v>298</v>
      </c>
    </row>
    <row r="32" spans="1:12">
      <c r="A32" s="3" t="s">
        <v>282</v>
      </c>
    </row>
    <row r="33" spans="1:12">
      <c r="A33" s="4" t="s">
        <v>283</v>
      </c>
      <c r="E33" s="6" t="n">
        <v>50000000</v>
      </c>
      <c r="K33" s="6" t="n">
        <v>550000000</v>
      </c>
    </row>
    <row r="34" spans="1:12">
      <c r="A34" s="4" t="s">
        <v>299</v>
      </c>
    </row>
    <row r="35" spans="1:12">
      <c r="A35" s="3" t="s">
        <v>282</v>
      </c>
    </row>
    <row r="36" spans="1:12">
      <c r="A36" s="4" t="s">
        <v>61</v>
      </c>
      <c r="J36" s="6" t="n">
        <v>1316603</v>
      </c>
    </row>
    <row r="37" spans="1:12">
      <c r="A37" s="4" t="s">
        <v>300</v>
      </c>
    </row>
    <row r="38" spans="1:12">
      <c r="A38" s="3" t="s">
        <v>282</v>
      </c>
    </row>
    <row r="39" spans="1:12">
      <c r="A39" s="4" t="s">
        <v>61</v>
      </c>
      <c r="J39" s="6" t="n">
        <v>26332056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14"/>
    <col customWidth="1" max="5" min="5" width="20"/>
    <col customWidth="1" max="6" min="6" width="37"/>
    <col customWidth="1" max="7" min="7" width="21"/>
    <col customWidth="1" max="8" min="8" width="20"/>
    <col customWidth="1" max="9" min="9" width="21"/>
    <col customWidth="1" max="10" min="10" width="20"/>
    <col customWidth="1" max="11" min="11" width="20"/>
    <col customWidth="1" max="12" min="12" width="27"/>
  </cols>
  <sheetData>
    <row r="1" spans="1:12">
      <c r="A1" s="1" t="s">
        <v>301</v>
      </c>
      <c r="B1" s="2" t="s">
        <v>302</v>
      </c>
      <c r="C1" s="2" t="s">
        <v>303</v>
      </c>
      <c r="D1" s="2" t="s">
        <v>304</v>
      </c>
      <c r="E1" s="2" t="s">
        <v>305</v>
      </c>
      <c r="F1" s="2" t="s">
        <v>306</v>
      </c>
      <c r="G1" s="2" t="s">
        <v>307</v>
      </c>
      <c r="H1" s="2" t="s">
        <v>308</v>
      </c>
      <c r="I1" s="2" t="s">
        <v>309</v>
      </c>
      <c r="J1" s="2" t="s">
        <v>310</v>
      </c>
      <c r="K1" s="2" t="s">
        <v>311</v>
      </c>
      <c r="L1" s="2" t="s">
        <v>312</v>
      </c>
    </row>
    <row r="2" spans="1:12">
      <c r="A2" s="3" t="s">
        <v>313</v>
      </c>
    </row>
    <row r="3" spans="1:12">
      <c r="A3" s="4" t="s">
        <v>314</v>
      </c>
      <c r="H3" s="6" t="n">
        <v>25000</v>
      </c>
    </row>
    <row r="4" spans="1:12">
      <c r="A4" s="4" t="s">
        <v>315</v>
      </c>
      <c r="H4" s="6" t="n">
        <v>25000</v>
      </c>
    </row>
    <row r="5" spans="1:12">
      <c r="A5" s="4" t="s">
        <v>206</v>
      </c>
      <c r="H5" s="4" t="s">
        <v>207</v>
      </c>
    </row>
    <row r="6" spans="1:12">
      <c r="A6" s="4" t="s">
        <v>284</v>
      </c>
      <c r="F6" s="6" t="n">
        <v>4500</v>
      </c>
    </row>
    <row r="7" spans="1:12">
      <c r="A7" s="4" t="s">
        <v>316</v>
      </c>
      <c r="F7" s="8" t="n">
        <v>0.001</v>
      </c>
    </row>
    <row r="8" spans="1:12">
      <c r="A8" s="4" t="s">
        <v>317</v>
      </c>
      <c r="F8" s="7" t="n">
        <v>18000</v>
      </c>
    </row>
    <row r="9" spans="1:12">
      <c r="A9" s="4" t="s">
        <v>318</v>
      </c>
      <c r="F9" s="7" t="n">
        <v>3000</v>
      </c>
    </row>
    <row r="10" spans="1:12">
      <c r="A10" s="4" t="s">
        <v>319</v>
      </c>
      <c r="E10" s="6" t="n">
        <v>500</v>
      </c>
    </row>
    <row r="11" spans="1:12">
      <c r="A11" s="4" t="s">
        <v>320</v>
      </c>
      <c r="E11" s="6" t="n">
        <v>10</v>
      </c>
    </row>
    <row r="12" spans="1:12">
      <c r="A12" s="4" t="s">
        <v>321</v>
      </c>
      <c r="E12" s="4" t="s">
        <v>267</v>
      </c>
    </row>
    <row r="13" spans="1:12">
      <c r="A13" s="4" t="s">
        <v>322</v>
      </c>
      <c r="L13" s="7" t="n">
        <v>4000</v>
      </c>
    </row>
    <row r="14" spans="1:12">
      <c r="A14" s="4" t="s">
        <v>323</v>
      </c>
      <c r="D14" s="6" t="n">
        <v>6</v>
      </c>
    </row>
    <row r="15" spans="1:12">
      <c r="A15" s="4" t="s">
        <v>324</v>
      </c>
      <c r="D15" s="6" t="n">
        <v>5</v>
      </c>
    </row>
    <row r="16" spans="1:12">
      <c r="A16" s="4" t="s">
        <v>325</v>
      </c>
    </row>
    <row r="17" spans="1:12">
      <c r="A17" s="3" t="s">
        <v>313</v>
      </c>
    </row>
    <row r="18" spans="1:12">
      <c r="A18" s="4" t="s">
        <v>315</v>
      </c>
      <c r="C18" s="6" t="n">
        <v>2000</v>
      </c>
    </row>
    <row r="19" spans="1:12">
      <c r="A19" s="4" t="s">
        <v>326</v>
      </c>
      <c r="C19" s="7" t="n">
        <v>1</v>
      </c>
    </row>
    <row r="20" spans="1:12">
      <c r="A20" s="4" t="s">
        <v>327</v>
      </c>
    </row>
    <row r="21" spans="1:12">
      <c r="A21" s="3" t="s">
        <v>313</v>
      </c>
    </row>
    <row r="22" spans="1:12">
      <c r="A22" s="4" t="s">
        <v>284</v>
      </c>
      <c r="B22" s="6" t="n">
        <v>2250</v>
      </c>
    </row>
    <row r="23" spans="1:12">
      <c r="A23" s="4" t="s">
        <v>328</v>
      </c>
    </row>
    <row r="24" spans="1:12">
      <c r="A24" s="3" t="s">
        <v>313</v>
      </c>
    </row>
    <row r="25" spans="1:12">
      <c r="A25" s="4" t="s">
        <v>284</v>
      </c>
      <c r="F25" s="6" t="n">
        <v>2250</v>
      </c>
    </row>
    <row r="26" spans="1:12">
      <c r="A26" s="4" t="s">
        <v>329</v>
      </c>
    </row>
    <row r="27" spans="1:12">
      <c r="A27" s="3" t="s">
        <v>313</v>
      </c>
    </row>
    <row r="28" spans="1:12">
      <c r="A28" s="4" t="s">
        <v>206</v>
      </c>
      <c r="G28" s="4" t="s">
        <v>207</v>
      </c>
    </row>
    <row r="29" spans="1:12">
      <c r="A29" s="4" t="s">
        <v>284</v>
      </c>
      <c r="J29" s="6" t="n">
        <v>5000</v>
      </c>
    </row>
    <row r="30" spans="1:12">
      <c r="A30" s="4" t="s">
        <v>318</v>
      </c>
      <c r="I30" s="7" t="n">
        <v>5000</v>
      </c>
    </row>
    <row r="31" spans="1:12">
      <c r="A31" s="4" t="s">
        <v>319</v>
      </c>
      <c r="L31" s="6" t="n">
        <v>5000</v>
      </c>
    </row>
    <row r="32" spans="1:12">
      <c r="A32" s="4" t="s">
        <v>330</v>
      </c>
      <c r="G32" s="7" t="n">
        <v>20000</v>
      </c>
    </row>
    <row r="33" spans="1:12">
      <c r="A33" s="4" t="s">
        <v>331</v>
      </c>
      <c r="G33" s="6" t="n">
        <v>1500000</v>
      </c>
    </row>
    <row r="34" spans="1:12">
      <c r="A34" s="4" t="s">
        <v>326</v>
      </c>
      <c r="G34" s="7" t="n">
        <v>30000</v>
      </c>
    </row>
    <row r="35" spans="1:12">
      <c r="A35" s="4" t="s">
        <v>332</v>
      </c>
    </row>
    <row r="36" spans="1:12">
      <c r="A36" s="3" t="s">
        <v>313</v>
      </c>
    </row>
    <row r="37" spans="1:12">
      <c r="A37" s="4" t="s">
        <v>315</v>
      </c>
      <c r="H37" s="6" t="n">
        <v>12500</v>
      </c>
    </row>
    <row r="38" spans="1:12">
      <c r="A38" s="4" t="s">
        <v>333</v>
      </c>
      <c r="H38" s="4" t="s">
        <v>334</v>
      </c>
    </row>
    <row r="39" spans="1:12">
      <c r="A39" s="4" t="s">
        <v>249</v>
      </c>
    </row>
    <row r="40" spans="1:12">
      <c r="A40" s="3" t="s">
        <v>313</v>
      </c>
    </row>
    <row r="41" spans="1:12">
      <c r="A41" s="4" t="s">
        <v>315</v>
      </c>
      <c r="H41" s="6" t="n">
        <v>25000</v>
      </c>
    </row>
    <row r="42" spans="1:12">
      <c r="A42" s="4" t="s">
        <v>333</v>
      </c>
      <c r="H42" s="4" t="s">
        <v>207</v>
      </c>
    </row>
    <row r="43" spans="1:12">
      <c r="A43" s="4" t="s">
        <v>291</v>
      </c>
    </row>
    <row r="44" spans="1:12">
      <c r="A44" s="3" t="s">
        <v>313</v>
      </c>
    </row>
    <row r="45" spans="1:12">
      <c r="A45" s="4" t="s">
        <v>284</v>
      </c>
      <c r="K45" s="6" t="n">
        <v>22000</v>
      </c>
      <c r="L45" s="6" t="n">
        <v>22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335</v>
      </c>
      <c r="B1" s="2" t="s">
        <v>27</v>
      </c>
      <c r="C1" s="2" t="s">
        <v>2</v>
      </c>
      <c r="D1" s="2" t="s">
        <v>55</v>
      </c>
    </row>
    <row r="2" spans="1:4">
      <c r="A2" s="3" t="s">
        <v>336</v>
      </c>
    </row>
    <row r="3" spans="1:4">
      <c r="A3" s="4" t="s">
        <v>41</v>
      </c>
      <c r="B3" s="7" t="n">
        <v>1428075</v>
      </c>
      <c r="C3" s="7" t="n">
        <v>1223319</v>
      </c>
    </row>
    <row r="4" spans="1:4">
      <c r="A4" s="4" t="s">
        <v>337</v>
      </c>
    </row>
    <row r="5" spans="1:4">
      <c r="A5" s="3" t="s">
        <v>336</v>
      </c>
    </row>
    <row r="6" spans="1:4">
      <c r="A6" s="4" t="s">
        <v>41</v>
      </c>
      <c r="D6" s="7" t="n">
        <v>14280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s="1" t="s">
        <v>338</v>
      </c>
      <c r="B1" s="2" t="s">
        <v>27</v>
      </c>
      <c r="C1" s="2" t="s">
        <v>339</v>
      </c>
      <c r="D1" s="2" t="s">
        <v>2</v>
      </c>
    </row>
    <row r="2" spans="1:4">
      <c r="A2" s="4" t="s">
        <v>340</v>
      </c>
      <c r="B2" s="7" t="n">
        <v>114033</v>
      </c>
      <c r="D2" s="7" t="n">
        <v>195112</v>
      </c>
    </row>
    <row r="3" spans="1:4">
      <c r="A3" s="4" t="s">
        <v>341</v>
      </c>
    </row>
    <row r="4" spans="1:4">
      <c r="A4" s="4" t="s">
        <v>342</v>
      </c>
      <c r="D4" s="6" t="n">
        <v>3921</v>
      </c>
    </row>
    <row r="5" spans="1:4">
      <c r="A5" s="4" t="s">
        <v>343</v>
      </c>
    </row>
    <row r="6" spans="1:4">
      <c r="A6" s="4" t="s">
        <v>342</v>
      </c>
      <c r="D6" s="6" t="n">
        <v>2462</v>
      </c>
    </row>
    <row r="7" spans="1:4">
      <c r="A7" s="4" t="s">
        <v>344</v>
      </c>
    </row>
    <row r="8" spans="1:4">
      <c r="A8" s="4" t="s">
        <v>342</v>
      </c>
      <c r="C8" s="7" t="n">
        <v>0</v>
      </c>
      <c r="D8" s="7" t="n">
        <v>1284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N55"/>
  <sheetViews>
    <sheetView workbookViewId="0">
      <selection activeCell="A1" sqref="A1"/>
    </sheetView>
  </sheetViews>
  <sheetFormatPr baseColWidth="10" defaultRowHeight="15"/>
  <cols>
    <col customWidth="1" max="1" min="1" width="77"/>
    <col customWidth="1" max="2" min="2" width="14"/>
    <col customWidth="1" max="3" min="3" width="80"/>
    <col customWidth="1" max="4" min="4" width="80"/>
    <col customWidth="1" max="5" min="5" width="14"/>
    <col customWidth="1" max="6" min="6" width="80"/>
    <col customWidth="1" max="7" min="7" width="16"/>
    <col customWidth="1" max="8" min="8" width="14"/>
    <col customWidth="1" max="9" min="9" width="14"/>
    <col customWidth="1" max="10" min="10" width="80"/>
    <col customWidth="1" max="11" min="11" width="14"/>
    <col customWidth="1" max="12" min="12" width="14"/>
    <col customWidth="1" max="13" min="13" width="14"/>
    <col customWidth="1" max="14" min="14" width="14"/>
  </cols>
  <sheetData>
    <row r="1" spans="1:14">
      <c r="A1" s="1" t="s">
        <v>345</v>
      </c>
      <c r="B1" s="2" t="s">
        <v>346</v>
      </c>
      <c r="C1" s="2" t="s">
        <v>347</v>
      </c>
      <c r="D1" s="2" t="s">
        <v>348</v>
      </c>
      <c r="E1" s="2" t="s">
        <v>349</v>
      </c>
      <c r="F1" s="2" t="s">
        <v>350</v>
      </c>
      <c r="G1" s="2" t="s">
        <v>351</v>
      </c>
      <c r="H1" s="2" t="s">
        <v>227</v>
      </c>
      <c r="I1" s="2" t="s">
        <v>55</v>
      </c>
      <c r="J1" s="2" t="s">
        <v>55</v>
      </c>
      <c r="K1" s="2" t="s">
        <v>339</v>
      </c>
      <c r="L1" s="2" t="s">
        <v>2</v>
      </c>
      <c r="M1" s="2" t="s">
        <v>263</v>
      </c>
      <c r="N1" s="2" t="s">
        <v>281</v>
      </c>
    </row>
    <row r="2" spans="1:14">
      <c r="A2" s="3" t="s">
        <v>352</v>
      </c>
    </row>
    <row r="3" spans="1:14">
      <c r="A3" s="4" t="s">
        <v>353</v>
      </c>
      <c r="B3" s="7" t="n">
        <v>10000</v>
      </c>
      <c r="G3" s="7" t="n">
        <v>63738</v>
      </c>
      <c r="H3" s="7" t="n">
        <v>4000</v>
      </c>
    </row>
    <row r="4" spans="1:14">
      <c r="A4" s="4" t="s">
        <v>354</v>
      </c>
      <c r="J4" s="4" t="s">
        <v>355</v>
      </c>
    </row>
    <row r="5" spans="1:14">
      <c r="A5" s="4" t="s">
        <v>356</v>
      </c>
      <c r="J5" s="4" t="s">
        <v>357</v>
      </c>
    </row>
    <row r="6" spans="1:14">
      <c r="A6" s="4" t="s">
        <v>358</v>
      </c>
      <c r="I6" s="7" t="n">
        <v>386223</v>
      </c>
      <c r="J6" s="7" t="n">
        <v>19225</v>
      </c>
    </row>
    <row r="7" spans="1:14">
      <c r="A7" s="4" t="s">
        <v>359</v>
      </c>
      <c r="L7" s="10" t="n">
        <v>0.0325</v>
      </c>
      <c r="M7" s="9" t="n">
        <v>6.5</v>
      </c>
    </row>
    <row r="8" spans="1:14">
      <c r="A8" s="4" t="s">
        <v>360</v>
      </c>
      <c r="I8" s="6" t="n">
        <v>48810</v>
      </c>
      <c r="J8" s="7" t="n">
        <v>48810</v>
      </c>
      <c r="L8" s="7" t="n">
        <v>0</v>
      </c>
      <c r="N8" s="7" t="n">
        <v>0</v>
      </c>
    </row>
    <row r="9" spans="1:14">
      <c r="A9" s="4" t="s">
        <v>231</v>
      </c>
      <c r="H9" s="6" t="n">
        <v>12121</v>
      </c>
    </row>
    <row r="10" spans="1:14">
      <c r="A10" s="4" t="s">
        <v>343</v>
      </c>
    </row>
    <row r="11" spans="1:14">
      <c r="A11" s="3" t="s">
        <v>352</v>
      </c>
    </row>
    <row r="12" spans="1:14">
      <c r="A12" s="4" t="s">
        <v>360</v>
      </c>
      <c r="N12" s="6" t="n">
        <v>0</v>
      </c>
    </row>
    <row r="13" spans="1:14">
      <c r="A13" s="4" t="s">
        <v>361</v>
      </c>
      <c r="J13" s="4" t="s">
        <v>362</v>
      </c>
    </row>
    <row r="14" spans="1:14">
      <c r="A14" s="4" t="s">
        <v>363</v>
      </c>
      <c r="J14" s="4" t="s">
        <v>364</v>
      </c>
    </row>
    <row r="15" spans="1:14">
      <c r="A15" s="4" t="s">
        <v>341</v>
      </c>
    </row>
    <row r="16" spans="1:14">
      <c r="A16" s="3" t="s">
        <v>352</v>
      </c>
    </row>
    <row r="17" spans="1:14">
      <c r="A17" s="4" t="s">
        <v>360</v>
      </c>
      <c r="L17" s="6" t="n">
        <v>72829</v>
      </c>
      <c r="N17" s="7" t="n">
        <v>0</v>
      </c>
    </row>
    <row r="18" spans="1:14">
      <c r="A18" s="4" t="s">
        <v>361</v>
      </c>
      <c r="J18" s="4" t="s">
        <v>365</v>
      </c>
    </row>
    <row r="19" spans="1:14">
      <c r="A19" s="4" t="s">
        <v>363</v>
      </c>
      <c r="J19" s="4" t="s">
        <v>366</v>
      </c>
    </row>
    <row r="20" spans="1:14">
      <c r="A20" s="4" t="s">
        <v>344</v>
      </c>
    </row>
    <row r="21" spans="1:14">
      <c r="A21" s="3" t="s">
        <v>352</v>
      </c>
    </row>
    <row r="22" spans="1:14">
      <c r="A22" s="4" t="s">
        <v>360</v>
      </c>
      <c r="K22" s="7" t="n">
        <v>0</v>
      </c>
      <c r="L22" s="7" t="n">
        <v>37158</v>
      </c>
    </row>
    <row r="23" spans="1:14">
      <c r="A23" s="4" t="s">
        <v>361</v>
      </c>
      <c r="J23" s="4" t="s">
        <v>367</v>
      </c>
    </row>
    <row r="24" spans="1:14">
      <c r="A24" s="4" t="s">
        <v>363</v>
      </c>
      <c r="J24" s="4" t="s">
        <v>368</v>
      </c>
    </row>
    <row r="25" spans="1:14">
      <c r="A25" s="4" t="s">
        <v>369</v>
      </c>
    </row>
    <row r="26" spans="1:14">
      <c r="A26" s="3" t="s">
        <v>352</v>
      </c>
    </row>
    <row r="27" spans="1:14">
      <c r="A27" s="4" t="s">
        <v>370</v>
      </c>
      <c r="F27" s="7" t="n">
        <v>35000</v>
      </c>
    </row>
    <row r="28" spans="1:14">
      <c r="A28" s="4" t="s">
        <v>353</v>
      </c>
      <c r="F28" s="7" t="n">
        <v>35000</v>
      </c>
    </row>
    <row r="29" spans="1:14">
      <c r="A29" s="4" t="s">
        <v>371</v>
      </c>
      <c r="F29" s="4" t="s">
        <v>372</v>
      </c>
    </row>
    <row r="30" spans="1:14">
      <c r="A30" s="4" t="s">
        <v>361</v>
      </c>
      <c r="F30" s="4" t="s">
        <v>373</v>
      </c>
    </row>
    <row r="31" spans="1:14">
      <c r="A31" s="4" t="s">
        <v>363</v>
      </c>
      <c r="F31" s="4" t="s">
        <v>374</v>
      </c>
    </row>
    <row r="32" spans="1:14">
      <c r="A32" s="4" t="s">
        <v>375</v>
      </c>
    </row>
    <row r="33" spans="1:14">
      <c r="A33" s="3" t="s">
        <v>352</v>
      </c>
    </row>
    <row r="34" spans="1:14">
      <c r="A34" s="4" t="s">
        <v>376</v>
      </c>
      <c r="D34" s="7" t="n">
        <v>12602</v>
      </c>
      <c r="E34" s="7" t="n">
        <v>22396</v>
      </c>
    </row>
    <row r="35" spans="1:14">
      <c r="A35" s="4" t="s">
        <v>231</v>
      </c>
      <c r="D35" s="6" t="n">
        <v>3600571</v>
      </c>
      <c r="E35" s="6" t="n">
        <v>5817914</v>
      </c>
    </row>
    <row r="36" spans="1:14">
      <c r="A36" s="4" t="s">
        <v>377</v>
      </c>
    </row>
    <row r="37" spans="1:14">
      <c r="A37" s="3" t="s">
        <v>352</v>
      </c>
    </row>
    <row r="38" spans="1:14">
      <c r="A38" s="4" t="s">
        <v>370</v>
      </c>
      <c r="G38" s="6" t="n">
        <v>100000</v>
      </c>
    </row>
    <row r="39" spans="1:14">
      <c r="A39" s="4" t="s">
        <v>353</v>
      </c>
      <c r="G39" s="7" t="n">
        <v>50000</v>
      </c>
    </row>
    <row r="40" spans="1:14">
      <c r="A40" s="4" t="s">
        <v>371</v>
      </c>
      <c r="G40" s="4" t="s">
        <v>372</v>
      </c>
    </row>
    <row r="41" spans="1:14">
      <c r="A41" s="4" t="s">
        <v>359</v>
      </c>
      <c r="G41" s="7" t="n">
        <v>65</v>
      </c>
    </row>
    <row r="42" spans="1:14">
      <c r="A42" s="4" t="s">
        <v>360</v>
      </c>
      <c r="I42" s="7" t="n">
        <v>24038</v>
      </c>
      <c r="J42" s="7" t="n">
        <v>24038</v>
      </c>
    </row>
    <row r="43" spans="1:14">
      <c r="A43" s="4" t="s">
        <v>363</v>
      </c>
      <c r="G43" s="4" t="s">
        <v>378</v>
      </c>
    </row>
    <row r="44" spans="1:14">
      <c r="A44" s="4" t="s">
        <v>379</v>
      </c>
    </row>
    <row r="45" spans="1:14">
      <c r="A45" s="3" t="s">
        <v>352</v>
      </c>
    </row>
    <row r="46" spans="1:14">
      <c r="A46" s="4" t="s">
        <v>370</v>
      </c>
      <c r="C46" s="7" t="n">
        <v>76750</v>
      </c>
    </row>
    <row r="47" spans="1:14">
      <c r="A47" s="4" t="s">
        <v>371</v>
      </c>
      <c r="C47" s="4" t="s">
        <v>372</v>
      </c>
    </row>
    <row r="48" spans="1:14">
      <c r="A48" s="4" t="s">
        <v>361</v>
      </c>
      <c r="C48" s="4" t="s">
        <v>373</v>
      </c>
    </row>
    <row r="49" spans="1:14">
      <c r="A49" s="4" t="s">
        <v>363</v>
      </c>
      <c r="C49" s="4" t="s">
        <v>366</v>
      </c>
    </row>
    <row r="50" spans="1:14">
      <c r="A50" s="4" t="s">
        <v>380</v>
      </c>
    </row>
    <row r="51" spans="1:14">
      <c r="A51" s="3" t="s">
        <v>352</v>
      </c>
    </row>
    <row r="52" spans="1:14">
      <c r="A52" s="4" t="s">
        <v>370</v>
      </c>
      <c r="D52" s="7" t="n">
        <v>26500</v>
      </c>
    </row>
    <row r="53" spans="1:14">
      <c r="A53" s="4" t="s">
        <v>371</v>
      </c>
      <c r="D53" s="4" t="s">
        <v>372</v>
      </c>
    </row>
    <row r="54" spans="1:14">
      <c r="A54" s="4" t="s">
        <v>361</v>
      </c>
      <c r="D54" s="4" t="s">
        <v>373</v>
      </c>
    </row>
    <row r="55" spans="1:14">
      <c r="A55" s="4" t="s">
        <v>363</v>
      </c>
      <c r="D55" s="4" t="s">
        <v>36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P47"/>
  <sheetViews>
    <sheetView workbookViewId="0">
      <selection activeCell="A1" sqref="A1"/>
    </sheetView>
  </sheetViews>
  <sheetFormatPr baseColWidth="10" defaultRowHeight="15"/>
  <cols>
    <col customWidth="1" max="1" min="1" width="55"/>
    <col customWidth="1" max="2" min="2" width="80"/>
    <col customWidth="1" max="3" min="3" width="80"/>
    <col customWidth="1" max="4" min="4" width="80"/>
    <col customWidth="1" max="5" min="5" width="52"/>
    <col customWidth="1" max="6" min="6" width="14"/>
    <col customWidth="1" max="7" min="7" width="80"/>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4"/>
    <col customWidth="1" max="16" min="16" width="14"/>
  </cols>
  <sheetData>
    <row r="1" spans="1:16">
      <c r="A1" s="1" t="s">
        <v>381</v>
      </c>
      <c r="B1" s="2" t="s">
        <v>382</v>
      </c>
      <c r="C1" s="2" t="s">
        <v>383</v>
      </c>
      <c r="D1" s="2" t="s">
        <v>384</v>
      </c>
      <c r="E1" s="2" t="s">
        <v>384</v>
      </c>
      <c r="F1" s="2" t="s">
        <v>385</v>
      </c>
      <c r="G1" s="2" t="s">
        <v>386</v>
      </c>
      <c r="H1" s="2" t="s">
        <v>387</v>
      </c>
      <c r="I1" s="2" t="s">
        <v>388</v>
      </c>
      <c r="J1" s="2" t="s">
        <v>389</v>
      </c>
      <c r="K1" s="2" t="s">
        <v>2</v>
      </c>
      <c r="L1" s="2" t="s">
        <v>346</v>
      </c>
      <c r="M1" s="2" t="s">
        <v>351</v>
      </c>
      <c r="N1" s="2" t="s">
        <v>276</v>
      </c>
      <c r="O1" s="2" t="s">
        <v>227</v>
      </c>
      <c r="P1" s="2" t="s">
        <v>263</v>
      </c>
    </row>
    <row r="2" spans="1:16">
      <c r="A2" s="3" t="s">
        <v>390</v>
      </c>
    </row>
    <row r="3" spans="1:16">
      <c r="A3" s="4" t="s">
        <v>353</v>
      </c>
      <c r="L3" s="7" t="n">
        <v>10000</v>
      </c>
      <c r="M3" s="7" t="n">
        <v>63738</v>
      </c>
      <c r="O3" s="7" t="n">
        <v>4000</v>
      </c>
    </row>
    <row r="4" spans="1:16">
      <c r="A4" s="4" t="s">
        <v>391</v>
      </c>
      <c r="N4" s="7" t="n">
        <v>18000000</v>
      </c>
    </row>
    <row r="5" spans="1:16">
      <c r="A5" s="4" t="s">
        <v>359</v>
      </c>
      <c r="K5" s="10" t="n">
        <v>0.0325</v>
      </c>
      <c r="P5" s="9" t="n">
        <v>6.5</v>
      </c>
    </row>
    <row r="6" spans="1:16">
      <c r="A6" s="4" t="s">
        <v>392</v>
      </c>
    </row>
    <row r="7" spans="1:16">
      <c r="A7" s="3" t="s">
        <v>390</v>
      </c>
    </row>
    <row r="8" spans="1:16">
      <c r="A8" s="4" t="s">
        <v>393</v>
      </c>
      <c r="H8" s="7" t="n">
        <v>37512</v>
      </c>
    </row>
    <row r="9" spans="1:16">
      <c r="A9" s="4" t="s">
        <v>394</v>
      </c>
    </row>
    <row r="10" spans="1:16">
      <c r="A10" s="3" t="s">
        <v>390</v>
      </c>
    </row>
    <row r="11" spans="1:16">
      <c r="A11" s="4" t="s">
        <v>395</v>
      </c>
      <c r="I11" s="7" t="n">
        <v>5000</v>
      </c>
    </row>
    <row r="12" spans="1:16">
      <c r="A12" s="4" t="s">
        <v>396</v>
      </c>
    </row>
    <row r="13" spans="1:16">
      <c r="A13" s="3" t="s">
        <v>390</v>
      </c>
    </row>
    <row r="14" spans="1:16">
      <c r="A14" s="4" t="s">
        <v>397</v>
      </c>
      <c r="J14" s="6" t="n">
        <v>15400</v>
      </c>
    </row>
    <row r="15" spans="1:16">
      <c r="A15" s="4" t="s">
        <v>398</v>
      </c>
    </row>
    <row r="16" spans="1:16">
      <c r="A16" s="3" t="s">
        <v>390</v>
      </c>
    </row>
    <row r="17" spans="1:16">
      <c r="A17" s="4" t="s">
        <v>399</v>
      </c>
      <c r="F17" s="7" t="n">
        <v>10400</v>
      </c>
    </row>
    <row r="18" spans="1:16">
      <c r="A18" s="4" t="s">
        <v>397</v>
      </c>
      <c r="F18" s="6" t="n">
        <v>16000</v>
      </c>
    </row>
    <row r="19" spans="1:16">
      <c r="A19" s="4" t="s">
        <v>400</v>
      </c>
    </row>
    <row r="20" spans="1:16">
      <c r="A20" s="3" t="s">
        <v>390</v>
      </c>
    </row>
    <row r="21" spans="1:16">
      <c r="A21" s="4" t="s">
        <v>401</v>
      </c>
      <c r="G21" s="4" t="s">
        <v>402</v>
      </c>
    </row>
    <row r="22" spans="1:16">
      <c r="A22" s="4" t="s">
        <v>403</v>
      </c>
      <c r="G22" s="4" t="s">
        <v>404</v>
      </c>
    </row>
    <row r="23" spans="1:16">
      <c r="A23" s="4" t="s">
        <v>405</v>
      </c>
    </row>
    <row r="24" spans="1:16">
      <c r="A24" s="3" t="s">
        <v>390</v>
      </c>
    </row>
    <row r="25" spans="1:16">
      <c r="A25" s="4" t="s">
        <v>353</v>
      </c>
      <c r="D25" s="7" t="n">
        <v>50000</v>
      </c>
    </row>
    <row r="26" spans="1:16">
      <c r="A26" s="4" t="s">
        <v>403</v>
      </c>
      <c r="D26" s="4" t="s">
        <v>406</v>
      </c>
    </row>
    <row r="27" spans="1:16">
      <c r="A27" s="4" t="s">
        <v>407</v>
      </c>
    </row>
    <row r="28" spans="1:16">
      <c r="A28" s="3" t="s">
        <v>390</v>
      </c>
    </row>
    <row r="29" spans="1:16">
      <c r="A29" s="4" t="s">
        <v>397</v>
      </c>
      <c r="E29" s="6" t="n">
        <v>20000</v>
      </c>
    </row>
    <row r="30" spans="1:16">
      <c r="A30" s="4" t="s">
        <v>408</v>
      </c>
      <c r="D30" s="4" t="s">
        <v>372</v>
      </c>
      <c r="E30" s="4" t="s">
        <v>372</v>
      </c>
    </row>
    <row r="31" spans="1:16">
      <c r="A31" s="4" t="s">
        <v>403</v>
      </c>
      <c r="E31" s="4" t="s">
        <v>409</v>
      </c>
    </row>
    <row r="32" spans="1:16">
      <c r="A32" s="4" t="s">
        <v>395</v>
      </c>
      <c r="E32" s="7" t="n">
        <v>76250</v>
      </c>
    </row>
    <row r="33" spans="1:16">
      <c r="A33" s="4" t="s">
        <v>410</v>
      </c>
    </row>
    <row r="34" spans="1:16">
      <c r="A34" s="3" t="s">
        <v>390</v>
      </c>
    </row>
    <row r="35" spans="1:16">
      <c r="A35" s="4" t="s">
        <v>403</v>
      </c>
      <c r="C35" s="4" t="s">
        <v>411</v>
      </c>
    </row>
    <row r="36" spans="1:16">
      <c r="A36" s="4" t="s">
        <v>412</v>
      </c>
    </row>
    <row r="37" spans="1:16">
      <c r="A37" s="3" t="s">
        <v>390</v>
      </c>
    </row>
    <row r="38" spans="1:16">
      <c r="A38" s="4" t="s">
        <v>403</v>
      </c>
      <c r="B38" s="4" t="s">
        <v>413</v>
      </c>
    </row>
    <row r="39" spans="1:16">
      <c r="A39" s="4" t="s">
        <v>414</v>
      </c>
    </row>
    <row r="40" spans="1:16">
      <c r="A40" s="3" t="s">
        <v>390</v>
      </c>
    </row>
    <row r="41" spans="1:16">
      <c r="A41" s="4" t="s">
        <v>403</v>
      </c>
      <c r="K41" s="4" t="s">
        <v>415</v>
      </c>
    </row>
    <row r="42" spans="1:16">
      <c r="A42" s="4" t="s">
        <v>416</v>
      </c>
    </row>
    <row r="43" spans="1:16">
      <c r="A43" s="3" t="s">
        <v>390</v>
      </c>
    </row>
    <row r="44" spans="1:16">
      <c r="A44" s="4" t="s">
        <v>403</v>
      </c>
      <c r="K44" s="4" t="s">
        <v>417</v>
      </c>
    </row>
    <row r="45" spans="1:16">
      <c r="A45" s="4" t="s">
        <v>396</v>
      </c>
    </row>
    <row r="46" spans="1:16">
      <c r="A46" s="3" t="s">
        <v>390</v>
      </c>
    </row>
    <row r="47" spans="1:16">
      <c r="A47" s="4" t="s">
        <v>399</v>
      </c>
      <c r="J47" s="7" t="n">
        <v>100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3063</v>
      </c>
      <c r="C4" s="7" t="n">
        <v>49920</v>
      </c>
    </row>
    <row r="5" spans="1:3">
      <c r="A5" s="4" t="s">
        <v>71</v>
      </c>
      <c r="B5" s="6" t="n">
        <v>1667</v>
      </c>
      <c r="C5" s="6" t="n">
        <v>25292</v>
      </c>
    </row>
    <row r="6" spans="1:3">
      <c r="A6" s="4" t="s">
        <v>72</v>
      </c>
      <c r="B6" s="6" t="n">
        <v>1396</v>
      </c>
      <c r="C6" s="6" t="n">
        <v>24628</v>
      </c>
    </row>
    <row r="7" spans="1:3">
      <c r="A7" s="3" t="s">
        <v>73</v>
      </c>
    </row>
    <row r="8" spans="1:3">
      <c r="A8" s="4" t="s">
        <v>74</v>
      </c>
      <c r="B8" s="6" t="n">
        <v>23226390</v>
      </c>
      <c r="C8" s="6" t="n">
        <v>1479641</v>
      </c>
    </row>
    <row r="9" spans="1:3">
      <c r="A9" s="4" t="s">
        <v>75</v>
      </c>
      <c r="B9" s="6" t="n">
        <v>-23224994</v>
      </c>
      <c r="C9" s="6" t="n">
        <v>-1455013</v>
      </c>
    </row>
    <row r="10" spans="1:3">
      <c r="A10" s="4" t="s">
        <v>76</v>
      </c>
      <c r="B10" s="6" t="n">
        <v>-23224994</v>
      </c>
      <c r="C10" s="6" t="n">
        <v>-1455013</v>
      </c>
    </row>
    <row r="11" spans="1:3">
      <c r="A11" s="3" t="s">
        <v>77</v>
      </c>
    </row>
    <row r="12" spans="1:3">
      <c r="A12" s="4" t="s">
        <v>78</v>
      </c>
      <c r="B12" s="6" t="n">
        <v>357114</v>
      </c>
      <c r="C12" s="6" t="n">
        <v>16769</v>
      </c>
    </row>
    <row r="13" spans="1:3">
      <c r="A13" s="4" t="s">
        <v>79</v>
      </c>
      <c r="B13" s="6" t="n">
        <v>211116</v>
      </c>
      <c r="C13" s="6" t="n">
        <v>48634</v>
      </c>
    </row>
    <row r="14" spans="1:3">
      <c r="A14" s="4" t="s">
        <v>80</v>
      </c>
      <c r="B14" s="6" t="n">
        <v>145998</v>
      </c>
      <c r="C14" s="6" t="n">
        <v>31865</v>
      </c>
    </row>
    <row r="15" spans="1:3">
      <c r="A15" s="4" t="s">
        <v>76</v>
      </c>
      <c r="B15" s="7" t="n">
        <v>-23078996</v>
      </c>
      <c r="C15" s="7" t="n">
        <v>-1486878</v>
      </c>
    </row>
    <row r="16" spans="1:3">
      <c r="A16" s="4" t="s">
        <v>81</v>
      </c>
      <c r="B16" s="4" t="s">
        <v>35</v>
      </c>
      <c r="C16" s="4" t="s">
        <v>35</v>
      </c>
    </row>
    <row r="17" spans="1:3">
      <c r="A17" s="4" t="s">
        <v>82</v>
      </c>
      <c r="B17" s="7" t="n">
        <v>-23078996</v>
      </c>
      <c r="C17" s="7" t="n">
        <v>-1486878</v>
      </c>
    </row>
    <row r="18" spans="1:3">
      <c r="A18" s="4" t="s">
        <v>83</v>
      </c>
      <c r="B18" s="9" t="n">
        <v>-2.75</v>
      </c>
      <c r="C18" s="9" t="n">
        <v>-0.01</v>
      </c>
    </row>
    <row r="19" spans="1:3">
      <c r="A19" s="4" t="s">
        <v>84</v>
      </c>
      <c r="B19" s="6" t="n">
        <v>8380084</v>
      </c>
      <c r="C19" s="6" t="n">
        <v>1154914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85</v>
      </c>
      <c r="B1" s="2" t="s">
        <v>1</v>
      </c>
    </row>
    <row r="2" spans="1:3">
      <c r="B2" s="2" t="s">
        <v>2</v>
      </c>
      <c r="C2" s="2" t="s">
        <v>68</v>
      </c>
    </row>
    <row r="3" spans="1:3">
      <c r="A3" s="3" t="s">
        <v>86</v>
      </c>
    </row>
    <row r="4" spans="1:3">
      <c r="A4" s="4" t="s">
        <v>87</v>
      </c>
      <c r="B4" s="7" t="n">
        <v>-23078996</v>
      </c>
      <c r="C4" s="7" t="n">
        <v>-1486878</v>
      </c>
    </row>
    <row r="5" spans="1:3">
      <c r="A5" s="3" t="s">
        <v>88</v>
      </c>
    </row>
    <row r="6" spans="1:3">
      <c r="A6" s="4" t="s">
        <v>89</v>
      </c>
      <c r="B6" s="6" t="n">
        <v>22826318</v>
      </c>
      <c r="C6" s="7" t="n">
        <v>1403675</v>
      </c>
    </row>
    <row r="7" spans="1:3">
      <c r="A7" s="4" t="s">
        <v>90</v>
      </c>
      <c r="B7" s="6" t="n">
        <v>-27581</v>
      </c>
      <c r="C7" s="4" t="s">
        <v>35</v>
      </c>
    </row>
    <row r="8" spans="1:3">
      <c r="A8" s="4" t="s">
        <v>91</v>
      </c>
      <c r="B8" s="6" t="n">
        <v>190695</v>
      </c>
      <c r="C8" s="7" t="n">
        <v>-94933</v>
      </c>
    </row>
    <row r="9" spans="1:3">
      <c r="A9" s="4" t="s">
        <v>92</v>
      </c>
      <c r="B9" s="6" t="n">
        <v>1667</v>
      </c>
      <c r="C9" s="4" t="s">
        <v>35</v>
      </c>
    </row>
    <row r="10" spans="1:3">
      <c r="A10" s="4" t="s">
        <v>93</v>
      </c>
      <c r="B10" s="6" t="n">
        <v>-357114</v>
      </c>
      <c r="C10" s="7" t="n">
        <v>125847</v>
      </c>
    </row>
    <row r="11" spans="1:3">
      <c r="A11" s="3" t="s">
        <v>94</v>
      </c>
    </row>
    <row r="12" spans="1:3">
      <c r="A12" s="4" t="s">
        <v>30</v>
      </c>
      <c r="B12" s="6" t="n">
        <v>-1668</v>
      </c>
      <c r="C12" s="7" t="n">
        <v>25364</v>
      </c>
    </row>
    <row r="13" spans="1:3">
      <c r="A13" s="4" t="s">
        <v>95</v>
      </c>
      <c r="B13" s="6" t="n">
        <v>-1032</v>
      </c>
      <c r="C13" s="4" t="s">
        <v>35</v>
      </c>
    </row>
    <row r="14" spans="1:3">
      <c r="A14" s="4" t="s">
        <v>96</v>
      </c>
      <c r="B14" s="6" t="n">
        <v>-2179</v>
      </c>
      <c r="C14" s="4" t="s">
        <v>35</v>
      </c>
    </row>
    <row r="15" spans="1:3">
      <c r="A15" s="3" t="s">
        <v>97</v>
      </c>
    </row>
    <row r="16" spans="1:3">
      <c r="A16" s="4" t="s">
        <v>98</v>
      </c>
      <c r="B16" s="6" t="n">
        <v>-10863</v>
      </c>
      <c r="C16" s="7" t="n">
        <v>-14369</v>
      </c>
    </row>
    <row r="17" spans="1:3">
      <c r="A17" s="4" t="s">
        <v>99</v>
      </c>
      <c r="B17" s="7" t="n">
        <v>142083</v>
      </c>
      <c r="C17" s="7" t="n">
        <v>43750</v>
      </c>
    </row>
    <row r="18" spans="1:3">
      <c r="A18" s="4" t="s">
        <v>100</v>
      </c>
      <c r="B18" s="4" t="s">
        <v>35</v>
      </c>
      <c r="C18" s="4" t="s">
        <v>35</v>
      </c>
    </row>
    <row r="19" spans="1:3">
      <c r="A19" s="4" t="s">
        <v>42</v>
      </c>
      <c r="B19" s="7" t="n">
        <v>3901</v>
      </c>
      <c r="C19" s="7" t="n">
        <v>-275</v>
      </c>
    </row>
    <row r="20" spans="1:3">
      <c r="A20" s="4" t="s">
        <v>101</v>
      </c>
      <c r="B20" s="6" t="n">
        <v>-259607</v>
      </c>
      <c r="C20" s="6" t="n">
        <v>2181</v>
      </c>
    </row>
    <row r="21" spans="1:3">
      <c r="A21" s="3" t="s">
        <v>102</v>
      </c>
    </row>
    <row r="22" spans="1:3">
      <c r="A22" s="4" t="s">
        <v>103</v>
      </c>
      <c r="B22" s="6" t="n">
        <v>459000</v>
      </c>
      <c r="C22" s="7" t="n">
        <v>100000</v>
      </c>
    </row>
    <row r="23" spans="1:3">
      <c r="A23" s="4" t="s">
        <v>104</v>
      </c>
      <c r="B23" s="6" t="n">
        <v>-27500</v>
      </c>
      <c r="C23" s="4" t="s">
        <v>35</v>
      </c>
    </row>
    <row r="24" spans="1:3">
      <c r="A24" s="4" t="s">
        <v>105</v>
      </c>
      <c r="B24" s="6" t="n">
        <v>-3150</v>
      </c>
      <c r="C24" s="7" t="n">
        <v>-40274</v>
      </c>
    </row>
    <row r="25" spans="1:3">
      <c r="A25" s="4" t="s">
        <v>106</v>
      </c>
      <c r="B25" s="6" t="n">
        <v>428350</v>
      </c>
      <c r="C25" s="6" t="n">
        <v>59726</v>
      </c>
    </row>
    <row r="26" spans="1:3">
      <c r="A26" s="4" t="s">
        <v>107</v>
      </c>
      <c r="B26" s="6" t="n">
        <v>168743</v>
      </c>
      <c r="C26" s="6" t="n">
        <v>61907</v>
      </c>
    </row>
    <row r="27" spans="1:3">
      <c r="A27" s="4" t="s">
        <v>108</v>
      </c>
      <c r="B27" s="6" t="n">
        <v>25712</v>
      </c>
      <c r="C27" s="6" t="n">
        <v>13087</v>
      </c>
    </row>
    <row r="28" spans="1:3">
      <c r="A28" s="4" t="s">
        <v>109</v>
      </c>
      <c r="B28" s="6" t="n">
        <v>194455</v>
      </c>
      <c r="C28" s="6" t="n">
        <v>74994</v>
      </c>
    </row>
    <row r="29" spans="1:3">
      <c r="A29" s="3" t="s">
        <v>110</v>
      </c>
    </row>
    <row r="30" spans="1:3">
      <c r="A30" s="4" t="s">
        <v>111</v>
      </c>
      <c r="B30" s="7" t="n">
        <v>15000</v>
      </c>
      <c r="C30" s="7" t="n">
        <v>1226</v>
      </c>
    </row>
    <row r="31" spans="1:3">
      <c r="A31" s="4" t="s">
        <v>112</v>
      </c>
      <c r="B31" s="4" t="s">
        <v>35</v>
      </c>
      <c r="C31" s="4" t="s">
        <v>35</v>
      </c>
    </row>
    <row r="32" spans="1:3">
      <c r="A32" s="3" t="s">
        <v>113</v>
      </c>
    </row>
    <row r="33" spans="1:3">
      <c r="A33" s="4" t="s">
        <v>114</v>
      </c>
      <c r="B33" s="7" t="n">
        <v>267861</v>
      </c>
      <c r="C33" s="4" t="s">
        <v>35</v>
      </c>
    </row>
    <row r="34" spans="1:3">
      <c r="A34" s="4" t="s">
        <v>115</v>
      </c>
      <c r="B34" s="4" t="s">
        <v>35</v>
      </c>
      <c r="C34" s="4" t="s">
        <v>35</v>
      </c>
    </row>
    <row r="35" spans="1:3">
      <c r="A35" s="4" t="s">
        <v>116</v>
      </c>
      <c r="B35" s="7" t="n">
        <v>88250</v>
      </c>
      <c r="C35"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2</v>
      </c>
      <c r="B1" s="2" t="s">
        <v>1</v>
      </c>
    </row>
    <row r="2" spans="1:2">
      <c r="B2" s="2" t="s">
        <v>2</v>
      </c>
    </row>
    <row r="3" spans="1:2">
      <c r="A3" s="3" t="s">
        <v>126</v>
      </c>
    </row>
    <row r="4" spans="1:2">
      <c r="A4" s="4" t="s">
        <v>112</v>
      </c>
      <c r="B4" s="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Balance Sheets</vt:lpstr>
      <vt:lpstr>Balance Sheets (Parenthetical)</vt:lpstr>
      <vt:lpstr>Statements of Operations</vt:lpstr>
      <vt:lpstr>Condensed Statements of Cash Fl</vt:lpstr>
      <vt:lpstr>Nature of Operations</vt:lpstr>
      <vt:lpstr>Summary of Significant Accounti</vt:lpstr>
      <vt:lpstr>License Agreements</vt:lpstr>
      <vt:lpstr>Income Taxes</vt:lpstr>
      <vt:lpstr>Employment Agreement</vt:lpstr>
      <vt:lpstr>Stock Options and Warrants</vt:lpstr>
      <vt:lpstr>Equity</vt:lpstr>
      <vt:lpstr>Agreements</vt:lpstr>
      <vt:lpstr>Fair Value Measurements and Der</vt:lpstr>
      <vt:lpstr>Intangible Asset</vt:lpstr>
      <vt:lpstr>Going Concern</vt:lpstr>
      <vt:lpstr>Legal Proceedings</vt:lpstr>
      <vt:lpstr>Subsequent Events</vt:lpstr>
      <vt:lpstr>Summary of Significant Accoun19</vt:lpstr>
      <vt:lpstr>Summary of Significant Accoun20</vt:lpstr>
      <vt:lpstr>Stock Options and Warrants (Tab</vt:lpstr>
      <vt:lpstr>Fair Value Measurements and D22</vt:lpstr>
      <vt:lpstr>Summary of Significant Accoun23</vt:lpstr>
      <vt:lpstr>Summary of Significant Accoun24</vt:lpstr>
      <vt:lpstr>License Agreements (Details)</vt:lpstr>
      <vt:lpstr>Income Taxes (Details)</vt:lpstr>
      <vt:lpstr>Employment Agreement (Details)</vt:lpstr>
      <vt:lpstr>Stock Options and Warrants (Det</vt:lpstr>
      <vt:lpstr>Stock Options and Warrants (D29</vt:lpstr>
      <vt:lpstr>Equity (Details)</vt:lpstr>
      <vt:lpstr>Agreemenst (Details)</vt:lpstr>
      <vt:lpstr>Fair Value Measurements and D32</vt:lpstr>
      <vt:lpstr>Fair Value Measurements and D33</vt:lpstr>
      <vt:lpstr>Fair Value Measurements and D3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6:49:50Z</dcterms:created>
  <dcterms:modified xmlns:dcterms="http://purl.org/dc/terms/" xmlns:xsi="http://www.w3.org/2001/XMLSchema-instance" xsi:type="dcterms:W3CDTF">2016-05-23T16:49:50Z</dcterms:modified>
  <dc:title xmlns:dc="http://purl.org/dc/elements/1.1/">Untitled</dc:title>
  <dc:description xmlns:dc="http://purl.org/dc/elements/1.1/"/>
  <dc:subject xmlns:dc="http://purl.org/dc/elements/1.1/"/>
  <cp:keywords/>
  <cp:category/>
</cp:coreProperties>
</file>